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ecur" sheetId="7" state="visible" r:id="rId7"/>
    <sheet xmlns:r="http://schemas.openxmlformats.org/officeDocument/2006/relationships" name="Description of Business and Sum" sheetId="8" state="visible" r:id="rId8"/>
    <sheet xmlns:r="http://schemas.openxmlformats.org/officeDocument/2006/relationships" name="Business Combination" sheetId="9" state="visible" r:id="rId9"/>
    <sheet xmlns:r="http://schemas.openxmlformats.org/officeDocument/2006/relationships" name="Balance Sheet Disclosures" sheetId="10" state="visible" r:id="rId10"/>
    <sheet xmlns:r="http://schemas.openxmlformats.org/officeDocument/2006/relationships" name="Related Party Transactions" sheetId="11" state="visible" r:id="rId11"/>
    <sheet xmlns:r="http://schemas.openxmlformats.org/officeDocument/2006/relationships" name="Fuel Advance" sheetId="12" state="visible" r:id="rId12"/>
    <sheet xmlns:r="http://schemas.openxmlformats.org/officeDocument/2006/relationships" name="Factored Accounts Receivable" sheetId="13" state="visible" r:id="rId13"/>
    <sheet xmlns:r="http://schemas.openxmlformats.org/officeDocument/2006/relationships" name="Lines-of-Credit"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Business Combination (Tables)" sheetId="24" state="visible" r:id="rId24"/>
    <sheet xmlns:r="http://schemas.openxmlformats.org/officeDocument/2006/relationships" name="Balance Sheet Disclosures (Tabl" sheetId="25" state="visible" r:id="rId25"/>
    <sheet xmlns:r="http://schemas.openxmlformats.org/officeDocument/2006/relationships" name="Long-Term Debt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Basis of Presentation and Sec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Business Combination (Details)" sheetId="34" state="visible" r:id="rId34"/>
    <sheet xmlns:r="http://schemas.openxmlformats.org/officeDocument/2006/relationships" name="Business Combination (Details 1" sheetId="35" state="visible" r:id="rId35"/>
    <sheet xmlns:r="http://schemas.openxmlformats.org/officeDocument/2006/relationships" name="Business Combination (Details T" sheetId="36" state="visible" r:id="rId36"/>
    <sheet xmlns:r="http://schemas.openxmlformats.org/officeDocument/2006/relationships" name="Balance Sheet Disclosures (Deta" sheetId="37" state="visible" r:id="rId37"/>
    <sheet xmlns:r="http://schemas.openxmlformats.org/officeDocument/2006/relationships" name="Balance Sheet Disclosures (De38" sheetId="38" state="visible" r:id="rId38"/>
    <sheet xmlns:r="http://schemas.openxmlformats.org/officeDocument/2006/relationships" name="Balance Sheet Disclosures (De39" sheetId="39" state="visible" r:id="rId39"/>
    <sheet xmlns:r="http://schemas.openxmlformats.org/officeDocument/2006/relationships" name="Balance Sheet Disclosures (De40" sheetId="40" state="visible" r:id="rId40"/>
    <sheet xmlns:r="http://schemas.openxmlformats.org/officeDocument/2006/relationships" name="Balance Sheet Disclosures (De41" sheetId="41" state="visible" r:id="rId41"/>
    <sheet xmlns:r="http://schemas.openxmlformats.org/officeDocument/2006/relationships" name="Balance Sheet Disclosures (De42" sheetId="42" state="visible" r:id="rId42"/>
    <sheet xmlns:r="http://schemas.openxmlformats.org/officeDocument/2006/relationships" name="Related Party Transactions (Det" sheetId="43" state="visible" r:id="rId43"/>
    <sheet xmlns:r="http://schemas.openxmlformats.org/officeDocument/2006/relationships" name="Fuel Advance (Details)" sheetId="44" state="visible" r:id="rId44"/>
    <sheet xmlns:r="http://schemas.openxmlformats.org/officeDocument/2006/relationships" name="Factored Accounts Receivable (D" sheetId="45" state="visible" r:id="rId45"/>
    <sheet xmlns:r="http://schemas.openxmlformats.org/officeDocument/2006/relationships" name="Lines-of-Credit (Details)" sheetId="46" state="visible" r:id="rId46"/>
    <sheet xmlns:r="http://schemas.openxmlformats.org/officeDocument/2006/relationships" name="Long-Term Debt (Details)" sheetId="47" state="visible" r:id="rId47"/>
    <sheet xmlns:r="http://schemas.openxmlformats.org/officeDocument/2006/relationships" name="Long-Term Debt (Details 1)" sheetId="48" state="visible" r:id="rId48"/>
    <sheet xmlns:r="http://schemas.openxmlformats.org/officeDocument/2006/relationships" name="Long-Term Debt (Details Textual" sheetId="49" state="visible" r:id="rId49"/>
    <sheet xmlns:r="http://schemas.openxmlformats.org/officeDocument/2006/relationships" name="Derivative Instruments (Details" sheetId="50" state="visible" r:id="rId50"/>
    <sheet xmlns:r="http://schemas.openxmlformats.org/officeDocument/2006/relationships" name="Derivative Instruments (Detai51" sheetId="51" state="visible" r:id="rId51"/>
    <sheet xmlns:r="http://schemas.openxmlformats.org/officeDocument/2006/relationships" name="Fair Value Measurements (Detail" sheetId="52" state="visible" r:id="rId52"/>
    <sheet xmlns:r="http://schemas.openxmlformats.org/officeDocument/2006/relationships" name="Stockholders' Equity (Details)" sheetId="53" state="visible" r:id="rId53"/>
    <sheet xmlns:r="http://schemas.openxmlformats.org/officeDocument/2006/relationships" name="Stockholders' Equity (Details 1" sheetId="54" state="visible" r:id="rId54"/>
    <sheet xmlns:r="http://schemas.openxmlformats.org/officeDocument/2006/relationships" name="Stockholders' Equity (Details 2" sheetId="55" state="visible" r:id="rId55"/>
    <sheet xmlns:r="http://schemas.openxmlformats.org/officeDocument/2006/relationships" name="Stockholders' Equity (Details 3" sheetId="56" state="visible" r:id="rId56"/>
    <sheet xmlns:r="http://schemas.openxmlformats.org/officeDocument/2006/relationships" name="Stockholders' Equity (Details T"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Employee Benefit Plan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78">
  <si>
    <t>Document and Entity Information - shares</t>
  </si>
  <si>
    <t>6 Months Ended</t>
  </si>
  <si>
    <t>Jun. 30, 2018</t>
  </si>
  <si>
    <t>Aug. 17, 2018</t>
  </si>
  <si>
    <t>Document and Entity Information [Abstract]</t>
  </si>
  <si>
    <t>Entity Registrant Name</t>
  </si>
  <si>
    <t>EVO Transportation &amp; Energy Services, Inc.</t>
  </si>
  <si>
    <t>Entity Central Index Key</t>
  </si>
  <si>
    <t>Trading Symbol</t>
  </si>
  <si>
    <t>EVOA</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densed Consolidated Balance Sheets - USD ($)</t>
  </si>
  <si>
    <t>Dec. 31, 2017</t>
  </si>
  <si>
    <t>Current assets</t>
  </si>
  <si>
    <t>Cash and cash equivalents</t>
  </si>
  <si>
    <t>Accounts receivable, net</t>
  </si>
  <si>
    <t>Alternative fuels tax credit receivable</t>
  </si>
  <si>
    <t>Accounts receivable other</t>
  </si>
  <si>
    <t>Inventory</t>
  </si>
  <si>
    <t>Prepaid assets</t>
  </si>
  <si>
    <t xml:space="preserve"> </t>
  </si>
  <si>
    <t>Total current assets</t>
  </si>
  <si>
    <t>Non-current assets</t>
  </si>
  <si>
    <t>Property, equipment and land, net</t>
  </si>
  <si>
    <t>Assets available for sale</t>
  </si>
  <si>
    <t>Goodwill and intangibles</t>
  </si>
  <si>
    <t>Deposits and other long-term assets</t>
  </si>
  <si>
    <t>Total non-current assets</t>
  </si>
  <si>
    <t>Total assets</t>
  </si>
  <si>
    <t>Current liabilities</t>
  </si>
  <si>
    <t>Lines-of-credit</t>
  </si>
  <si>
    <t>Accounts payable</t>
  </si>
  <si>
    <t>Accounts payable - related party</t>
  </si>
  <si>
    <t>Advance from related parties</t>
  </si>
  <si>
    <t>Accrued interest - related party</t>
  </si>
  <si>
    <t>Accrued expenses</t>
  </si>
  <si>
    <t>Factored accounts receivable</t>
  </si>
  <si>
    <t>Current portion of fuel advance</t>
  </si>
  <si>
    <t>Derivative liability</t>
  </si>
  <si>
    <t>Subordinated convertible senior notes payable to stockholders</t>
  </si>
  <si>
    <t>Promissory note - stockholder</t>
  </si>
  <si>
    <t>Current portion of long-term debt</t>
  </si>
  <si>
    <t>Series A Preferred stock dividend accrual</t>
  </si>
  <si>
    <t>Working capital notes - related party</t>
  </si>
  <si>
    <t>Total current liabilities</t>
  </si>
  <si>
    <t>Non-current liabilities</t>
  </si>
  <si>
    <t>Long term subordinated convertible notes payable to stockholders</t>
  </si>
  <si>
    <t>Convertible promissory note - related parties less unamortized discount of $4,023,008 (2018) and $4,257,358 (2017)</t>
  </si>
  <si>
    <t>Senior promissory note - related party</t>
  </si>
  <si>
    <t>Promissory note - related party</t>
  </si>
  <si>
    <t>Convertible promissory notes - stockholders</t>
  </si>
  <si>
    <t>Long term debt, less current portion</t>
  </si>
  <si>
    <t>Fuel advance, less current portion</t>
  </si>
  <si>
    <t>Deferred rent</t>
  </si>
  <si>
    <t>Derivative liability, less current portion</t>
  </si>
  <si>
    <t>Total non-current liabilities</t>
  </si>
  <si>
    <t>Total liabilities</t>
  </si>
  <si>
    <t>Series A Preferred stock, $.0001 par value; 10,000,000 shares authorized, 100,000 (2018) and 0 (2017) shares issued and outstanding</t>
  </si>
  <si>
    <t>Commitments and contingencies</t>
  </si>
  <si>
    <t>Stockholders' deficit</t>
  </si>
  <si>
    <t>Common stock, $.0001 par value; 100,000,000 shares authorized; 2,571,068 (2018) and 429,308 (2017) shares issued and outstanding</t>
  </si>
  <si>
    <t>Additional paid-in capital</t>
  </si>
  <si>
    <t>Accumulated deficit</t>
  </si>
  <si>
    <t>Total stockholders' deficit</t>
  </si>
  <si>
    <t>Total liabilities and stockholders' deficit</t>
  </si>
  <si>
    <t>Condensed Consolidated Balance Sheets (Parenthetical) - USD ($)</t>
  </si>
  <si>
    <t>Statement of Financial Position [Abstract]</t>
  </si>
  <si>
    <t>Unamortized discoun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Revenue</t>
  </si>
  <si>
    <t>Trucking</t>
  </si>
  <si>
    <t>CNG</t>
  </si>
  <si>
    <t>Total revenue</t>
  </si>
  <si>
    <t>Cost of sales</t>
  </si>
  <si>
    <t>Total cost of goods sold</t>
  </si>
  <si>
    <t>Gross profit</t>
  </si>
  <si>
    <t>Operating expenses</t>
  </si>
  <si>
    <t>General and administrative</t>
  </si>
  <si>
    <t>Depreciation and amortization</t>
  </si>
  <si>
    <t>Total operating expense</t>
  </si>
  <si>
    <t>Other expense</t>
  </si>
  <si>
    <t>Interest expense</t>
  </si>
  <si>
    <t>Realized and unrealized gain on derivative liability, net</t>
  </si>
  <si>
    <t>Warrant expense</t>
  </si>
  <si>
    <t>Gain on extinguishment of related party interest</t>
  </si>
  <si>
    <t>Gain on extinguishment of liabilities</t>
  </si>
  <si>
    <t>Total other expense</t>
  </si>
  <si>
    <t>Net loss</t>
  </si>
  <si>
    <t>Basic weighted average common shares outstanding</t>
  </si>
  <si>
    <t>Basic loss per common share</t>
  </si>
  <si>
    <t>Diluted weighted average common shares outstanding</t>
  </si>
  <si>
    <t>Diluted loss per share</t>
  </si>
  <si>
    <t>Condensed Consolidated Statements of Cash Flows (Unaudited) - USD ($)</t>
  </si>
  <si>
    <t>Cash flows from operating activities</t>
  </si>
  <si>
    <t>Adjustments to reconcile net loss to net cash used in operating activities</t>
  </si>
  <si>
    <t>Allowance for doubtful accounts</t>
  </si>
  <si>
    <t>Realized loss on derivative liability</t>
  </si>
  <si>
    <t>Unrealized (gain) loss on derivative liability</t>
  </si>
  <si>
    <t>Interest expense converted to promissory notes - related party</t>
  </si>
  <si>
    <t>Accretion of debt discount</t>
  </si>
  <si>
    <t>Series A Preferred Stock issued for services</t>
  </si>
  <si>
    <t>Warrant expenses</t>
  </si>
  <si>
    <t>Stock based compensation</t>
  </si>
  <si>
    <t>Common stock issued for debt</t>
  </si>
  <si>
    <t>Changes in assets and liabilities</t>
  </si>
  <si>
    <t>Accounts receivable</t>
  </si>
  <si>
    <t>Deposits and other assets</t>
  </si>
  <si>
    <t>Accrued interest related party</t>
  </si>
  <si>
    <t>Adjustments to reconcile net loss to net cash used in operating activities, total</t>
  </si>
  <si>
    <t>Net cash used in operating activities</t>
  </si>
  <si>
    <t>Cash flows from investing activities</t>
  </si>
  <si>
    <t>Cash deficit acquired from Thunder Ridge Transport, Inc.</t>
  </si>
  <si>
    <t>Construction in progress</t>
  </si>
  <si>
    <t>Net cash used in investing activities</t>
  </si>
  <si>
    <t>Cash flows from financing activities</t>
  </si>
  <si>
    <t>Advances from related parties</t>
  </si>
  <si>
    <t>Proceeds from sale of common stock and issuance of warrants</t>
  </si>
  <si>
    <t>Payment on promissory note - stockholder</t>
  </si>
  <si>
    <t>Payments of principal on long-term debt</t>
  </si>
  <si>
    <t>Payment on working capital notes - related party</t>
  </si>
  <si>
    <t>Advances from factoring</t>
  </si>
  <si>
    <t>Promissory notes - related party</t>
  </si>
  <si>
    <t>Net cash provided by financing activities</t>
  </si>
  <si>
    <t>Net increase in cash and cash equivalents</t>
  </si>
  <si>
    <t>Cash and cash equivalents - beginning of year</t>
  </si>
  <si>
    <t>Cash and cash equivalents - end of year</t>
  </si>
  <si>
    <t>Condensed Consolidated Statements of Cash Flows (Unaudited) (Parenthetical) - USD ($)</t>
  </si>
  <si>
    <t>Jun. 01, 2018</t>
  </si>
  <si>
    <t>Feb. 01, 2017</t>
  </si>
  <si>
    <t>Supplemental Cash Flow Information [Abstract]</t>
  </si>
  <si>
    <t>Cash paid for interest</t>
  </si>
  <si>
    <t>Supplemental disclosure of non-cash activity:</t>
  </si>
  <si>
    <t>Converted common stock value of accounts payable</t>
  </si>
  <si>
    <t>Accounts payable into shares of common stock</t>
  </si>
  <si>
    <t>Series A Preferred Stock dividend</t>
  </si>
  <si>
    <t>Senior Bridge</t>
  </si>
  <si>
    <t>Converted issuance of common shares</t>
  </si>
  <si>
    <t>Related interest into shares of common stock</t>
  </si>
  <si>
    <t>Junior Bridge</t>
  </si>
  <si>
    <t>EVO CNG, LLC</t>
  </si>
  <si>
    <t>Prepaids</t>
  </si>
  <si>
    <t>Goodwill and other intangibles</t>
  </si>
  <si>
    <t>Property and equipment</t>
  </si>
  <si>
    <t>Convertible promissory note - related parties</t>
  </si>
  <si>
    <t>Debt discount</t>
  </si>
  <si>
    <t>Thunder Ridge Transport, Inc.</t>
  </si>
  <si>
    <t>Cash</t>
  </si>
  <si>
    <t>Other accrued liabilities</t>
  </si>
  <si>
    <t>Fuel advance</t>
  </si>
  <si>
    <t>Long-term debt</t>
  </si>
  <si>
    <t>Promissory notes - stockholder</t>
  </si>
  <si>
    <t>Common stock issued</t>
  </si>
  <si>
    <t>Warrants</t>
  </si>
  <si>
    <t>Basis of Presentation and Securities Exchange</t>
  </si>
  <si>
    <t>Organization, Consolidation and Presentation of Financial Statements [Abstract]</t>
  </si>
  <si>
    <t>Basis of Presentation and Securities
Exchange These financial statements represent the
condensed consolidated financial statements of EVO Transportation &amp; Energy Services, Inc., formerly Minn Shares Inc. (“EVO
Inc.” or the “Company”), its wholly owned subsidiaries, Titan CNG LLC (“Titan”), Thunder Ridge Transport,
Inc. (“Thunder Ridge”) and Environmental Alternative Fuels, LLC (“EAF”), Titan’s wholly-owned subsidiaries,
Titan El Toro LLC (“El Toro”), Titan Diamond Bar LLC (“Diamond Bar”), and Titan Blaine, LLC (“Blaine”),
Thunder Ridge’s wholly-owned subsidiary, Thunder Ridge Logistics, LLC, and EAF’s wholly-owned subsidiary, EVO CNG,
LLC (“EVO CNG”). The Condensed Consolidated Statements of Operations, Condensed Consolidated Balance Sheets and the Condensed
Consolidated Statements of Cash Flows included in this report have been prepared by the Company. In our opinion, all adjustments
(which include only normal recurring adjustments) necessary to present fairly the financial position at June 30, 2018 and results
of operations and cash flows for all periods have been made. 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SEC”).
These Condensed Consolidated Financial Statements (Unaudited) should be read in conjunction with our financial statements and notes
thereto included in our Annual Report on form 10-K for the year ended December 31, 2017. The results of operations for the period
ended June 30, 2018 are not necessarily indicative of the operating results for the full year. On June 1, 2018, the Company entered into
an equity purchase agreement (the “Purchase Agreement”) with Billy (Trey) Peck Jr. (“Peck”) pursuant to
which the Company acquired all of the issued and outstanding shares (the “TRT Shares”) in Thunder Ridge, a Missouri
corporation from Peck, and Thunder Ridge became a wholly-owned subsidiary of the Company. Thunder Ridge is based in Springfield,
Missouri and is engaged in the business of fulfilling government contracts for freight trucking services. Going Concern The Company is an early stage company in the process of acquiring several businesses with highway contract
routes operated for the USPS and CNG fuel stations. As of June 30, 2018, the Company has a working capital deficit of approximately
$8.3 million and negative equity of approximately $6.4 million. In addition, the Company is in violation of its bank covenants.
Management anticipates rectifying these covenants with additional public and private offerings. Also, the Company is evaluating
certain cash flow improvement measures. However, there can be no assurance that the Company will be successful in these efforts. The accompanying condensed consolidated
financial statements have been prepared assuming that the Company will continue as a going concern; however, the above conditions
raise doubt about the Company’s ability to do so.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o meet its current and future obligations,
the Company has taken the following steps to capitalize the business and successfully achieve its business plan during 2018: On March 2, 2018, the Company issued 1,000,000
Units (the “Units”) at a price of $2.50 per Unit for an aggregate purchase price of $2,500,000 pursuant to the terms
of a subscription agreement between the Company and an investor. Each Unit consists of (i) one share of the Company’s common
stock, par value $0.0001 per share (“Common Stock”), and (ii) a warrant to purchase one share of Common Stock at an
exercise price of $2.50 per share exercisable for five years from the date of issuance. The Company did not pay any commissions
in connection with the sale of these Units. During April 2018, the Company paid the
working capital notes - related party of $250,000 in full. On April 2, 2018, the Company and a related
party note holder agreed to extend the maturity date of the $3,800,000 promissory note through July 2019. On April 13, 2018, the Company consummated
the following transactions:
The Company issued 275,583 common shares in exchange for certain subordinated convertible senior notes payable to stockholders in the aggregate principal amount of approximately $689,000, with the per share price for shares of common stock equal to $2.50.
The Company issued 272,777 common shares in exchange for the subordinated convertible junior notes payable to stockholders in the aggregate principal amount of approximately $1,363,858, with the per share price for shares of common stock equal to $5.00. On May 14, 2018, the Company issued 93,400
common shares in exchange for accounts payable and related party accounts payable of approximately $280,200, with the per share
price of shares of common stock equal to $3.00. On July 20, 2018, the Company entered into
a Secured Convertible Promissory Note Purchase Agreement (the “Purchase Agreement”) with a Minnesota limited liability
company (the “Holder”), pursuant to which the Company sold a secured convertible promissory note in the principal amount
of $3,000,000 to the Holder. On July 29, 2018, Thunder Ridge, won three new four-year transportation services contracts with the USPS,
under which Thunder Ridge will provide domestic surface transportation services to the USPS at its offices located in Santa Clarita,
California, Baton Rouge, Louisiana, and Flint, Michigan. On July 31, 2018, the Company agreed to
pay approximately $1,072,000 of principle and interest to the subordinated convertible senior notes payable to stockholders (Note
12). During August 2018, the Company entered
into subscription agreements effective as of July 31, 2018 to issue 187,462 units (the “Units”) at a price of $2.50
per Unit in exchange for the promissory notes – stockholders in the aggregate principal amount of $468,655. Each Unit consists
of (i) one share of the Company’s common stock and (ii) a warrant to purchase one share of common stock at an exercise price
of $2.50 per share exercisable for ten years from the date of issuance.</t>
  </si>
  <si>
    <t>Description of Business and Summary of Significant Accounting Policies</t>
  </si>
  <si>
    <t>Accounting Policies [Abstract]</t>
  </si>
  <si>
    <t>Note 1 - Description of Business
and Summary of Significant Accounting Policies The Company is a holding company based
in Peoria, Arizona that owns three operating subsidiaries; Titan, Thunder Ridge and EAF, which are in the businesses of compressed
natural gas (“CNG”) service stations or fulfilling government contracts for freight trucking services. Titan is the management company that
oversaw operations of the El Toro, Diamond Bar, and Blaine CNG service stations. Blaine and Diamond Bar were formed in 2015.
In March 2016, Diamond Bar began operations of its CNG station under a lease agreement with the State of California South
Coast Air Quality Management District (“SCAQMD”) in Diamond Bar, California. As of June 30, 2017, El Toro ceased
operations. The Company discontinued construction of Blaine during the fourth quarter of 2017. During February 2018, the
Company entered into a management agreement with a third-party to operate Diamond Bar, and the Company is currently
negotiating with the third party for the sale of the station. EAF was originally organized on March 28,
2012 under the name Clean-n-Green Alternative Fuels, LLC” in the State of Delaware. Effective May 1, 2012, EAF changed its
name to “Environmental Alternative Fuels, LLC.” EVO CNG LLC, EAF’s wholly owned subsidiary, was originally organized
in the State of Delaware on April 1, 2013 under the name “EVO Trillium, LLC” and subsequently changed its name to “EVO
CNG, LLC” effective March 1, 2016. Together, EAF and EVO CNG LLC operate six compressed natural gas fueling stations located
in California, Texas, Arizona and Wisconsin. Thunder Ridge was founded in Missouri in
2000. Its primary business is interstate highway contract routes operated for the United States Postal Service (“USPS”). The Company was incorporated in the State
of Delaware on October 22, 2010. Principles of Consolidation The accompanying condensed consolidated
financial statements include the accounts of EVO, Inc. and its subsidiaries Titan, Thunder Ridge, and EAF, Titan’s wholly
owned subsidiaries, El Toro, Diamond Bar and Blaine, Thunder Ridge’s wholly owned subsidiary Thunder Ridge Logistics, LLC
and EAF’s wholly owned subsidiary, EVO CNG. All intercompany accounts and transactions have been eliminated in consolidation. Use of Estimates The preparation of condensed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densed consolidated financial statements
include some amounts that are based on management’s best estimates and judgments. The most significant estimates relate to
revenue recognition, goodwill along with long-lived intangible asset valuations and impairment assessments, debt discount, purchase
price allocation related to the Thunder Ridge acquisition, contingencies and going concern. These estimates may be adjusted as
more current information becomes available, and any adjustment could be significant. 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For the six months ended June
30, 2018 and the year ended December 31, 2017, the Company has recorded an allowance of $36,000 and $37,007, respectively. Federal Alternative Fuels Tax Credit Receivable Federal Alternative Fuels Tax Credit (“AFTC”)
(formerly known as Volumetric Excise Tax Credit) receivable are the excise tax refunds to be received from the Federal Government
for CNG fuel sales. For 2017, the AFTC credit was $0.50 per
gasoline gallon equivalent of CNG that is sold as a vehicle fuel. This incentive originally expired on December 31, 2016 but was
retroactively extended through December 31, 2017 as part of the Bipartisan Budget Act of 2018. Concentrations of Credit Risk The Company grants credit in the normal course of business to customers in the United States. The Company
periodically performs credit analysis and monitors the financial condition of its customers to reduce credit risk. As of June 30,
2018 and 2017, one and four customers accounted for 94% and 83% of the Company’s total accounts receivable, and one and five
customers accounted for and 71% and 91% of the Company’s total revenues for the six months ended June 30, 2018 and 2017,
respectively. Thunder Ridge generated revenues from three different contract locations, which represent approximately
33%, 13%, and 11%, respectively, of total revenues for the one month ended June 30, 2018. For the one month ended June 30, 2018, Thunder Ridge had one vendor accounting for 16% of total accounts
payable. Goodwill and Intangibles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For the year ended December 31, 2017
the Company’s evaluation of goodwill resulted in an impairment of $3,993,730. The Company’s evaluation of goodwill for the
six months ended June 30, 2018 resulted in no impairment. Intangibles Intangible assets consist of finite lived and indefinite lived intangibles. The Company’s finite
lived intangibles include favorable leases, customer relationships and the trade names. Finite lived intangibles are amortized
over their estimated useful lives. For the Company’s lease related intangibles, the estimated useful life is based on the
agreement of a one-time payment of $1 and the term of the mortgages, of the properties owned by the Company of approximately five
years. For the Company’s trade names and customer list the estimated lives are based on life cycle of a customer of approximately
5 years, The Company evaluates the recoverability of the finite lived intangibles whenever an impairment indicator is present.
For the year ended December 31, 2017 the test results indicated an impairment of $106,270 to customer lists. The Company’s
evaluation of intangibles for the six months ended June 30, 2018 resulted in no impairment. Assets Held for Sale The Company classifies assets as being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highly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Deposits Deposits consist of security deposits for
leases on trucks, trailers and property, repairs and maintenance, and other deposits which are contractually required and of a
long-term nature.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assess the useful lives and possible impairment of the fixed assets when an event
occurs that may trigger such review. Factors considered important which could trigger a review include: ● Significant under-performance of the stations or transportation service contracts relative to historical
or projected future operating results; ● Significant
negative economic trends in the CNG industry or freight trucking services industry; and ● Identification
of other impaired assets within a reporting unit. During the year ended December 31, 2017, the Company recorded asset impairment charges of $806,217 related
to El Toro. No triggering events occurred during the six months ended June 30, 2018 that required an impairment analysis for long-lived
assets. Accordingly, no impairment loss was recorded. Hedging Activities The Company periodically enters into commodity
derivative contracts to manage its exposure to gas price volatility. GAAP requires recognition of all derivative
instruments on the balance sheets as either assets or liabilities measured at fair value. Subsequent changes in a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Management of the Company has determined
that the administrative effort required to account for derivative instruments as cash flow hedges is greater than the financial
statement presentation benefit. As a result, the Company marks its derivative instruments to fair value and records the changes
in fair value as a component of other income and expense. Cash settlements from the Company’s price risk management activities
are likewise shown as a component of other income and expense and as a component of operating cash flows on the statements of cash
flows. 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Three Months Ended June 30, Six Months Ended June 30,
2018 2017 2018 2017
Stock-based awards 4,100,000 - 4,100,000 -
Warrants 999,999 - 2,239,999 103,334 Adoption of the New Revenue Recognition On January 1, 2018, the Company
adopted Revenue from Contracts with Customers (Accounting Standards Codification Topic 606) (“Topic 606” or
“new guidance”) retrospectively. The adoption of Topic 606 did not have a material impact to our condensed
consolidated financial statements. The new guidance has no impact on the timing or classification of the Company’s cash
flows as reported in the Condensed Consolidated Statement of Cash Flows and is not expected to have a significant impact on
the Company’s Condensed Consolidated Statement of Operations in future periods. The Company did not record any
adjustments applying Topic 606. Revenue Recognition The Company recognizes revenue for CNG
when control of the promised goods is transferred to its customers, in an amount that reflects the consideration to which it expects
to be entitled in exchange for the goods. The Company is generally the principal in its customer contracts as it has control over
the goods prior to them being transferred to the customer, and as such, revenue is recognized on a gross basis. The Company disaggregates
revenue by station, as we believe this best depicts the nature, amount, timing and uncertainty of our revenues and cash flows are
affected by economic factors. A performance obligation is a promise in
a contract to transfer a distinct good to the customer and is the unit of account in Topic 606. The performance obligations that
comprise a majority of the Company’s total CNG revenue consist of sale of fuel to a customer. The primary method used to
estimate the standalone selling price for fuel is observable standalone sales, and is the primary method used to estimate the standalone
selling. The Company’s CNG is sold pursuant
to contractual commitments. These contracts typically include a stand-ready obligation to supply natural gas daily. The Company
recognizes revenue over time for the fuel sales because the customer receives and consumes the benefits provided by the Company’s
performance as the stand-ready obligations are being performed. Payment terms and conditions vary by contract
type. For substantially all the Company’s contracts under which it receives volume-related revenue, the timing of revenue
recognition does not differ from the timing of invoicing. As a result, the Company has determined these contracts generally do
not include a significant financing component. There was no impairment loss recognized
on any of the CNG receivables arising from customer contracts for the six months ended June 30, 2018. Thunder Ridge generates revenue from transportation
services under contracts with customers, generally on a rate per mile basis from the point of origin to the destination of the
delivery. The Company’s performance obligation arises from the annualized contract to transport a customer’s freight
and is satisfied upon delivery. The transaction price is based on the awarded agreement for the multi-year contract that adjusts
monthly for fuel pricing indexes. Each delivery represents a distinct service that is a separately identified performance obligation
for each contract. The Company often provides additional deliveries for customers outside of the annual contract. That revenue
is recognized upon delivery on a rate per mile basis. Revenues are recognized over time as satisfaction
of the promised contractual delivery agreement is completed, in an amount that reflects the rate per mile set in the contract.
The revenue recognition methods described align with the recognition of our associated expenses contained in the statement of operations. Gain on Extinguishment of Liabilities and Interest Gain on extinguishment of liabilities consists
of the gain the Company recognized on the extinguishment of accounts payable that were incurred for which the Company deemed the
probability of collection to be remote or that management has negotiated a settlement. The Company recognized a gain on extinguishment
of liabilities and related party interest in the amounts of $657,498 and $157,330, respectively for the six months ended June 30,
2018. 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and amortiz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No interest or penalties have been assessed for the six
months ended June 30, 2018 or the year ended December 31, 2017.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The Company’s accounting for the following elements of the Tax Act is incomplete, and it is not yet able to make
reasonable estimates of the effects. Therefore, no provisional adjustments were recorded. The Company must assess whether valuation
allowances assessments are affected by various aspects of the Tax Act. Since, as discussed above, the Company has recorded no amounts
related to certain portions of the Tax Act, any corresponding determination of the need for or change in a valuation allowance
has not been completed and no changes to valuation allowances as a result of the Tax Act have been recorded. Recently Issued Accounting Pronouncements In March 2018, the Financial Accounting
Standards Boards (FASB) issued ASU 2018-05, “Income Taxes (Topic 740) which provides for amendments to the SEC issued Staff
Accounting Bulletin (“SAB 118”), which provides guidance on accounting for tax effects of the Tax Act. ASU 2018-05
and SAB 118 provides a measurement period that should not extend beyond one year from the Tax Act enactment date for companies
to complete the accounting under ASC 740. In accordance with ASU 2018-05 and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Management has evaluated the relevant provisions of the Tax Act to the Company
and accounted for the federal impacts in the financial statements as of June 30, 2018. The state tax provisional amount is subject
to change based on how states conform to the Tax Act, as that information is not readily available for certain states at this time.
Any revisions to the estimated impacts of the Tax Act will be recorded quarterly until the computations are complete, which is
expected to be no later than the fourth quarter of 2018.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anuary 2017, the Financial Accounting
Standards Board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 Subsequent Events The Company has evaluated all subsequent
events through the auditors’ report date, which is the date the financial statements were available for issuance. With the
exception of those matters discussed in Notes 1, 7, 8, 11, 12,and 14, there were no material subsequent events that required recognition
or additional disclosure in these financial statements.</t>
  </si>
  <si>
    <t>Business Combination</t>
  </si>
  <si>
    <t>Business Combinations [Abstract]</t>
  </si>
  <si>
    <t>Note 2 – Business Combination EAF On February 1, 2017, the Company entered
into a securities exchange agreement (the “EAF Exchange Agreement”) with Environmental Alternative Fuels, LLC, a Delaware
limited liability company (“EAF”), EVO CNG, LLC, a Delaware limited liability company and a wholly owned subsidiary
of EAF (“EVO”), pursuant to which the Company acquired all of the membership interests in EAF (the “EAF Interests”)
from the EAF Members. EAF, together with EVO, is a compressed natural gas fueling station company with six fueling stations in
California, Texas, Arizona and Wisconsin. The EAF Exchange Agreement further aligns the Company’s business model to acquire
existing CNG stations. As consideration for the EAF Interests,
the Company issued a promissory note to an EAF member in the principal amount of $3.8 million (the “Senior Promissory Note”)
that bears interest at 7.5%, with a default interest rate of 12.5% per year and has a maturity date of the earlier of (a) the date
that is ten days after the initial closing of a private offering of capital stock of the Company in an amount not less than $10
million (a “Private Offering”); (b) December 31, 2017 or a (c) declaration by the noteholder of an event of default
under the Senior Promissory Note. During April 2018 the promissory note’s maturity was extended until July 2019. Also, as consideration for the EAF Interests,
the Company issued convertible promissory notes to the EAF Members in the aggregate principal amount of $9.5 million (the “Convertible
Notes”). The Convertible Notes bear interest at 1.5% per year and have a maturity date of February 1, 2026. In connection with the closing of the EAF
Exchange Agreement, on February 1, 2017, the Company issued promissory notes to the EAF Members in the aggregate principal amount
of $250,000 that bear interest at 6% per annum. During April 2018 the notes were paid in full. Thunder Ridge On June 1, 2018, pursuant to the Thunder
Ridge Purchase Agreement, The Company acquired all of the issued and outstanding shares of Thunder Ridge for total consideration
of $5,492,271 as outlined below. Thunder Ridge is based in Springfield, Missouri and is engaged in the business of fulfilling
government contracts for freight trucking services and includes operations in Missouri, Kansas, Iowa, Tennessee, New York, Pennsylvania
and Texas. With the acquisition, Thunder Ridge became a wholly-owned subsidiary of EVO, Inc. The Company expects the acquisition to
increase the Company’s scale and improve margins due to combined revenues and operations, which will produce operational
synergies with the CNG stations and the freight trucking services, which is the basis for the acquisition and comprises the resulting
recording of goodwill. In addition, acquired intangible assets include USPS contracts and the trademark. While the Company expects
its financial condition to improve after the acquisition, Thunder Ridge has a history of operating losses as well, and the Company
has incurred additional debt for this transaction. As consideration for the Thunder Ridge
shares, the Company issued a promissory note dated June 1, 2018 in the principal amount of $2,500,000 to Peck (the “TR Note”).
The TR Note bears interest at 6% per year with a default interest rate of 9% per year and has a maturity date of the earlier of
(a) the date the Company raises $40,000,000 in public or private offerings of debt or equity; (b) December 31, 2018 and (c) termination
of Peck’s employment with the Company by the Company without cause or by Peck for good reason. The TR Note is secured by
all of the assets of Thunder Ridge pursuant to a security agreement dated June 1, 2018 between the Company, Thunder Ridge, and
Peck and is also secured by the Thunder Ridge Shares (“TR Shares”). The Company also agreed to repay a $450,000
line of credit on behalf of Thunder Ridge to the Bank of Missouri, Thunder Ridge’s lender, within ten business days following
such time as the Company raises at least $40,000,000 in a public or private debt or equity offering. In addition, approximately
$2.8 million of Thunder Ridge’s working capital deficit remained outstanding following completion of the transactions contemplated
by the Purchase Agreement. The line of credit had a balance of $421,739 on June 1, 2018. If the Company fails to repay the amounts
outstanding under the TR Note or the $450,000 on or before December 31, 2018, Peck has the right to require the Company to return
the TR Shares and effectively rescind the sale of the TR Shares to the Company. As additional consideration for the TR
Shares and pursuant to a subscription agreement with Peck, on June 1, 2018, the Company issued to Peck (a) 500,000 shares of common
stock, par value $0.0001 per share (“Common Stock”) and (b) the following warrants: (i) a warrant to purchase 333,333
shares of Common Stock at an exercise price of $3.00 per share (the “$3.00 Warrant”), (ii) a warrant to purchase 333,333
shares of Common Stock at an exercise price of $5.00 per share (the “$5.00 Warrant”), and (iii) a warrant to purchase
333,333 shares of Common Stock at an exercise price of $7.00 per share (the “$7.00 Warrant,” and together with the
$3.00 Warrant and $5.00 Warrant, the “Warrants”). The Warrants are exercisable as follows: (a) for the $3.00 Warrant,
for five years from the first anniversary of the date of issuance, (b) for the $5.00 Warrant, for five years from the second anniversary
of the date of issuance, and (c) for the $7.00 Warrant, for five years from the third anniversary of the date of issuance. The
common stock issued was valued at $1,250,000 and the warrants’ estimated fair value using the Black Scholes pricing model
was $1,742,271. The
fair value of the warrants is estimated on the date of issuance using the Black-Scholes option pricing model, which requires the
input of subjective assumptions, including the expected 5-year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 The Company is evaluating but expects the
goodwill and other intangibles will likely be deductible for income tax purposes. The Company has not provided the allocation
of intangible assets as required under ASC 805-10-50-2 because the accounting for this business combination was incomplete at the
time the financial statements were issued. The following unaudited table summarizes
the preliminary fair value allocation of the assets acquired and liabilities assumed at the acquisition date which were based on
the best information available at the time the financial statements were issued and is subject to change.
Cash $ (229,738 )
Accounts receivable, net 2,051,514
Accounts receivable other 68,074
Prepaids 81,969
Goodwill and other intangibles 8,307,491
Property and equipment 209,819
Deposits and other assets 205,113
Line-of-credit (421,739 )
Accounts payable (797,573 )
Other accrued liabilities (1,564,964 )
Factored accounts receivable (1,230,679 )
Fuel advance (1,000,000 )
Long-term debt (187,016 )
Promissory notes – stockholder (2,500,000 )
Common stock issued (1,250,000 )
Warrants (1,742,271 ) The following unaudited pro forma summary
presents consolidated information of the Company as if the business combination had occurred on January 1, 2017. The pro forma
information is presented for informational purposes only and is not necessarily indicative of the results of operations that would
have been achieved had the acquisition been consummated as of that time or that may result in the future. Following the acquisition,
management is evaluating segment accounting for the Company.
Three months ended Six months ended
2018 2017 2018 2017
(Unaudited) (Unaudited) (Unaudited) (Unaudited)
Revenues
As reported $ 2,353,156 $ 593,487 $ 2,673,952 $ 1,070,714
Pro forma $ 6,307,020 $ 4,763,619 $ 12,995,672 $ 9,410,977
Net loss
As reported $ (2,648,537 ) $ (638,644 ) $ (2,545,820 ) $ (1,431,022 )
Pro forma $ (3,379,520 ) $ (1,528,874 ) $ (2,367,132 ) $ (2,321,252 )
Basic loss per share
As reported $ (1.38 ) $ (1.51 ) $ (1.76 ) $ (3.19 )
Pro forma $ (2.34 ) $ (1.61 ) $ (1.64 ) $ (2.45 )</t>
  </si>
  <si>
    <t>Balance Sheet Disclosures</t>
  </si>
  <si>
    <t>Balance Sheet Disclosures [Abstract]</t>
  </si>
  <si>
    <t xml:space="preserve">Note 3 - Balance Sheet Disclosures Accounts receivable are summarized as follows:
June 30, December 31,
2018 2017
(Unaudited)
Accounts receivable $ 2,220,676 $ 187,426
Allowance for doubtful accounts (36,000 ) (37,007 )
$ 2,184,676 $ 150,419 Property, equipment and land are summarized
as follows:
June 30, 2018 December 31, 2017
(Unaudited)
Equipment $ 3,919,589 $ 3,919,589
Buildings 3,259,179 3,259,179
Land 975,899 975,899
Transportation equipment 129,051 -
Vehicles 58,866 -
Computer equipment 37,627 37,627
Trailers 21,454 -
Equipment 448 -
8,402,113 8,192,294
Less accumulated depreciation (699,606 ) (451,871 )
$ 7,702,507 $ 7,740,423 Depreciation expense for the six months ended
June 30, 2018 and 2017 was $247,734 and $298,786, respectively. Intangible assets consist of the following:
June 30, December 31,
2018 2017
(Unaudited)
Goodwill $ 8,307,491 $ 3,993,730
Favorable lease 307,000 307,000
Customer relationships 113,730 113,730
Trade names 86,000 86,000
8,814,221 4,500,460
Less impairment - (4,100,000 )
Less amortization (323,313 ) (55,176 )
$ 8,490,908 $ 345,284 Amortization expense for the six ended June
30, 2018 and 2017 was $161,868 and $52,500, respectively. Future amortization expense will be approximately as follows:
At June 30,
2018 (remainder of the year) $ 75,900
2019 111,100
2020 106,000
2021 10,200
$ 303,200 The Company will include Thunder Ridge future
amortization expense with the completion of the accounting for the business combination. Accrued expenses consist of the following:
June 30, December 31,
2018 2017
(Unaudited)
Compensation and related payroll taxes $ 809,922 $ 72,420
Federal alternative fuels tax credit 507,007 562,513
Professional fees 237,343 479,890
Interest 82,621 -
Other 34,093 28,138
Credit cards 28,550 12,527
Deferred rent 8,822 13,233
Excise tax 4,990 -
$ 1,713,348 $ 1,168,721 </t>
  </si>
  <si>
    <t>Related Party Transactions</t>
  </si>
  <si>
    <t>Related Party Transactions [Abstract]</t>
  </si>
  <si>
    <t>Note 4 - Related Party Transactions Accounts Payable - Related Party The Company’s accounts payable -
related party consist of guaranteed payments and expense reimbursement to members. Accounts payable - related party was $485,279
and $409,838 as of June 30, 2018 and the year ended December 31, 2017, respectively. Advance From Related Party During the six months ended June 30, 2018 and the year ended December 31, 2017, an EVO CNG member advanced
$370,359 to the Company. Accrued Interest - Related Party The Company’s accrued interest -
related party is the accrued interest payments on stockholders’ and related party debt. Accrued interest - related party
was $772,213 and $927,421 at June 30, 2018 and December 31, 2017, respectively. During April 2018, the Company converted subordinated
convertible junior and senior notes payable to stockholders and related interest of $2,052,816 into 548,360 shares of common stock.
As a result of the conversion, the Company realized a gain on the extinguishments of accrued interest of $157,330, which was recognized
the six months ended June 30, 2018.</t>
  </si>
  <si>
    <t>Fuel Advance</t>
  </si>
  <si>
    <t>Fuel Advance [Abstract]</t>
  </si>
  <si>
    <t>Note 5 - Fuel Advance The Company signed an agreement with a
supplier on August 31, 2017 in which $1,000,000 was advanced and received by the Company in 2017. The advance bears interest at
8.5% and is collateralized by substantially all of the Company assets. As the Company purchases fuel from the supplier’s
station, the Company reduces its fuel advance liability by $0.25 per gallon. Purchases made during the six months ended June 30,
2018 and the year ended December 31, 2017 were nominal. With the acquisition, the agreement terms were extended from December 31,
2018 to June 2021.</t>
  </si>
  <si>
    <t>Factored Accounts Receivable</t>
  </si>
  <si>
    <t>Note
6 - Factored Accounts Receivable Thunder Ridge has entered into an agreement
to factor a portion of its accounts receivable. This agreement allows the Company, from time to time, to pledge accounts receivable
in an aggregate amount not to exceed $2,000,000. This agreement provides the Company an initial advance of ninety-five percent
of the gross amount of each receivable pledged. Upon collection of the receivable, the Company receives an additional residual
payment net of fixed and variable financing charges. The Company has $1,263,475 of its accounts receivable pledged that remained
uncollected for the six months ended June 30, 2018, as shown in the current liability section of the balance sheet as Factored
accounts receivable.</t>
  </si>
  <si>
    <t>Lines-of-Credit</t>
  </si>
  <si>
    <t>Lines of Credit [Abstract]</t>
  </si>
  <si>
    <t>Note 7 - Lines-of-Credit For the six months ended June 30, 2018, the Company had two line-of-credit agreements with a bank that
provided for a borrowing capacity of approximately $425,000. Amounts outstanding bear interest at 6.75% and are secured by equipment.
Subsequently, the Company extended the maturity from July 2018 to October 2018. As of June 30, 2018, the outstanding balance was
$421,739.</t>
  </si>
  <si>
    <t>Long-Term Debt</t>
  </si>
  <si>
    <t>Debt Disclosure [Abstract]</t>
  </si>
  <si>
    <t xml:space="preserve">Note 8 - Long-Term
Debt Long-term debt consists of:
June 30, December 31,
2018 2017
(Unaudited)
$1,300,000 SBA note payable issued December 31, 2014, with interest at 5.50%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itan’s business assets and is personally guaranteed by certain stockholders. The note is a co-borrower arrangement between Titan and El Toro with the proceeds received by El Toro. The Company issued 35,491 units (equivalent to 31,203 common shares) in Titan as compensation for the guarantee. The Company was in violation of the note’s covenants as of June 30, 2018 and December 31, 2017. $ 1,014,089 $ 1,093,691
Six subordinated convertible senior notes payable to stockholders (“Senior Bridge Notes”) with interest at 16%. During April 2018, $621,556 of the Senior Bridge Notes and related interest of $67,402 were converted into 275,583 shares of common stock, with interest forgiveness of $73,741. On July 31, 2018 the remaining Senior Bridge notes were paid in full. 800,000 1,421,556
Nine subordinated convertible junior notes payable to stockholders (“Junior Bridge Notes”) with interest at 12%. During April 2018, $1,166,373 of the Junior Bridge Notes and related interest of $197,485 were converted into 272,777 shares of common stock, with interest forgiveness of $83,589. - 1,166,373
Three convertible promissory notes to stockholders with interest at 12%, with maturity on or after November 2019. At the next equity financing the holder at their discretion may elect to convert the principal and interest at a conversion price equal to the price per security issued in such offering. These notes are also subject to mandatory conversion in the event that the Senior Bridge Notes and Junior Bridge Notes discussed above convert to equity, and any mandatory conversion will be on the same terms as those received by the holders of the Senior Bridge Notes and Junior Bridge Notes. The promissory notes are unsecured. In August 2018, these notes were exchanged for 187,462 units, with each unit consisting of one share
of common stock and a warrant to purchase one share of common stock. 463,928 437,505
A promissory note to a former EAF member with interest at 7.5%, with an original maturity of December 2017, ten days after the initial closing of a private offering of capital stock of the Company in an amount not less than $10 million or at discretion of the member. Subsequent to year end the promissory note’s maturity date was extended to July 2019. 3,800,000 3,800,000
A promissory note to a former EAF member with interest at 7.5%, with maturity during February 2020, the note is guaranteed by substantially all the assets of the Company. 4,000,000 4,000,000
Four promissory notes to former EAF members paid in full during April 2018. - 250,000
Four promissory notes to former EAF members with interest at 1.5%, with maturity during February 2026. The promissory notes are convertible into 1,400,000 shares.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9,500,000 9,500,000
Five notes payable to banks with interest ranging from 2.99% to 6.75%, with monthly payments of principal and interest ranging between $716 and $4,345, and maturity dates between June 2020 and January 2023. The notes are collateralized by equipment. 182,570 -
$2,500,000 promissory note - stockholder with interest at 6% and a maturity date of the earlier of (a) the date the Company raises $40,000,000 in public or private offerings of debt or equity; (b) December 31, 2018 and (c) termination of Peck’s employment with the Company by the Company without cause or by Peck for good reason. The note is collateralized by all of the assets of Thunder Ridge. 2,498,348 -
Total debt 22,258,935 21,669,125
Debt discount (4,023,008 ) (4,257,358 )
18,235,927 17,411,767
Less current portion* (4,350,041 ) (2,765,247 )
Long term portion $ 13,885,886 $ 14,646,520
* Of
our total indebtedness of approximately $22,300,000 as of June 30, 2018, $4,350,041 is classified as current debt. We are in violation
of the covenants related to the SBA loan. We have not received a waiver with respect to those covenant violations for the six
months ended June 30, 2018 or December 31, 2017. Maturities of long-term obligations are
as follows:
Related Party Notes Other Notes Total
At June 30,
2018 $ 3,298,348 $ 1,051,693 $ 4,350,041
2019 4,263,928 69,780 4,333,708
2020 4,000,000 50,712 4,050,712
2021 - 17,338 17,338
2022 - 7,136 7,136
2023 - - -
Thereafter 9,500,000 - 9,500,000
$ 21,062,276 $ 1,196,659 $ 22,258,935 </t>
  </si>
  <si>
    <t>Derivative Instruments</t>
  </si>
  <si>
    <t>Derivative Instruments and Hedging Activities Disclosure [Abstract]</t>
  </si>
  <si>
    <t xml:space="preserve">Note 9 - Derivative Instruments The Company periodically enters into various
commodity hedging instruments to mitigate a portion of the effect of natural gas price fluctuations, as summarized in the table
below. Open derivative positions are accounted for on a fair value basis at the consolidated balance sheet date, and any unrealized
gain or loss is included in other expense on the consolidated statement of operations. Gains and losses from settled transactions
are also recorded in other expense on the consolidated statement of operations. The Company does not have any derivative contracts
designated as cash flow hedges. The following table summarizes the fair
value of the derivatives recorded in the condensed consolidated balance sheets, by category.
Fair Value at
2018 (unaudited)
Current commodity derivative liability $ 25,960 As
of June 30, 2018, the Company was party to one open derivative position outstanding summarized below:
Type Term Volume Index Fixed Price
Swap March 2015 - February 2019 95,000 NYM-LDS $ 3.82 </t>
  </si>
  <si>
    <t>Fair Value Measurements</t>
  </si>
  <si>
    <t>Fair Value Disclosures [Abstract]</t>
  </si>
  <si>
    <t>Note
10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The
following assets are measured at fair value on a recurring basis:
Description Level 1 Level 2 Level 3 Total
Derivative liability $ - $ 25,960 $ - $ 25,960 The
fair value of these derivative swap contracts is based on market prices posted on the New York Mercantile Exchange for natural
gas. The Company determines the fair value of its derivative instruments under the income approach using a discounted cash flow
model. The valuation model requires a variety of inputs, including contractual terms, projected natural gas prices, discount rates,
and credit risk adjustments, as appropriate. The Company’s estimates of fair value of derivatives include consideration
of the counterparty’s creditworthiness, the Company’s creditworthiness, and the time value of money. The consideration
of these factors results in an estimated exit price for each derivative asset or liability under a marketplace participant’s
view. All of the significant inputs are observable, either directly or indirectly; therefore, the Company’s derivative instruments
are included within the Level 2 fair value hierarchy.</t>
  </si>
  <si>
    <t>Stockholders' Equity</t>
  </si>
  <si>
    <t>Equity [Abstract]</t>
  </si>
  <si>
    <t xml:space="preserve">Note
11 - Stockholders’ Equity On March 2, 2018, the Company issued 1,000,000
Units (the “Units”) at a price of $2.50 per Unit for an aggregate purchase price of $2,500,000 pursuant to the terms
of a subscription agreement between the Company and an investor. Each Unit consists of (i) one share of the Company’s common
stock, par value $0.0001 per share (“Common Stock”), and (ii) a detachable warrant to purchase one share of Common
Stock at an exercise price of $2.50 per share exercisable for five years from the date of issuance. The Company estimated the
value of the warrants to be approximately $1,088,000 through the Black Scholes Pricing Model. The Company did not pay any commissions
in connection with the sale of these Units. During March 2018, the Company entered
into a Share Escrow Agreement (the “Escrow Agreement”) with certain of the Company’s stockholder’s, including
entities affiliated with a director of the Company, and the Company’s former president. Pursuant to the terms of the Escrow
Agreement, the stockholders party to the agreement placed an aggregate of 240,000 shares of Common Stock in escrow, to be held
by the Company until such time as one or more third parties offer to purchase the escrowed shares and the Company approves such
purchase or purchases. 75% of the proceeds of the sale or sales of the escrowed shares will be paid to the Company and will be
used by the Company first to repay any amounts outstanding under the SBA loan, and the remaining 25% of the proceeds will be paid
pro rata to the stockholders party to the Escrow Agreement. In connection with the Escrow Agreement, the Company issued 240,000
warrants to purchase Common Stock to the stockholders party to the Escrow Agreement, which warrants have an exercise price of
$6.11 per share and are exercisable for a period of five years. On October 9, 2017, management of the Company
terminated the employment of the Company’s president. In connection with his termination, the Company and former president
entered into a Mutual Separation Agreement dated October 9, 2017 (the “Separation Agreement”). Pursuant to the Separation
Agreement, the Company and former president agreed that (i) his last day of employment with the Company was October 9, 2017, (ii)
he will be paid an aggregate of $97,069 within ten business days after the Company raises an aggregate of $2 million in any combination
of public or private debt or equity securities offerings, and (iii) in satisfaction of $240,276 of deferred compensation, the Company
will issue 89,092 shares of its common stock within ten business days after the Company raises an aggregate of $2 million in any
combination of public or private debt or equity securities offerings. The stock has not been issued as of June 30, 2018 and the
$97,069 payment has not been rendered. The balance is included in accounts payable – related party. Series A Preferred Stock On April 13, 2018, the Company issued 100,000 shares
of Series A Preferred stock (“Preferred Stock”) to a related party in return for advisory services rendered to the
Company. The fair value of the services rendered was assessed at $300,000. Dividends Generally, the holders of the Preferred
Stock are entitled to receive if, when, and as declared by the board of directors, an annual non-compounding dividend, payable
at the rate of eight percent (8.0%) and payable quarterly in arrears in cash, or, at the Company’s option, an annual non-compounding
dividend of twelve percent (12.0%), payable quarterly in arrears in the form of shares of Preferred Stock at a rate of $3.00 per
share. Such dividends will begin to accrue as of the date on which the Preferred Stock is issued and will accrue whether or not
declared and whether or not there will be funds legally available for the payment of dividends. For the six months ended June 30,
2018, the Company accrued $5,129 in dividends. Accrued
and unpaid dividends upon conversion will automatically be converted into shares of the Company’s common stock, par value
$0.0001 per share (the “Common Stock”). An assumed value of $3.00 per share of common stock will be used to determine
the number of shares of common stock to be issued for such accrued and unpaid dividends. Liquidation
Preference In
the event of any liquidation the holders of record of shares of Preferred Stock will be entitled to receive, prior and in preference
to any distributions of any assets of the Company to the holders of the common stock out of the assets of the Company legally
available therefore, three dollars ($3.00) per share of Preferred Stock, plus accrued and unpaid dividends on each share of Preferred
Stock. Redemption At
the option of the holder and upon written notice to the Company, the Preferred Stock will be redeemable at any time after August
1, 2018 at the liquidation price plus all declared and unpaid dividends. In addition, the Company will have an ongoing right to
purchase all or any portion of the outstanding shares of the Preferred Stock. Voting
Rights Generally,
holders of shares of Preferred Stock are entitled to vote with the holders of common stock as a single class on all matters submitted
to a vote of the stockholders and are entitled to fifteen (15) votes for each share of Preferred Stock held on the record date
for the determination of the stockholders entitled to vote or, if no record date is established, on the date the vote is taken. Conversion
Rights Each share of Preferred Stock will convert
to one fully paid and nonassessable share of the Company’s common stock at any time at the option of the holder or the Company,
subject to adjustments for stock dividends, splits, combinations and similar events. If the closing price on all domestic securities
exchanges on which the Common Stock may at the time be listed exceeds six dollars ($6.00) per share for thirty (30) consecutive
trading days and the daily trading volume of the common stock is at least twenty thousand (20,000) shares for that same period,
each share of Preferred Stock will automatically convert to one share of the Company’s common stock. The conversion rights
require the Company to present the Preferred Stock in the mezzanine level of the accompanying balance sheet. Stock
Options On April 12, 2018, the Company’s board of directors approved the EVO Transportation and Energy Services,
Inc. 2018 Stock Incentive Plan (the “2018 Plan”) pursuant to which a total of 4,250,000 shares of common stock have
been reserved for issuance to eligible employees, consultants, and directors of the Company. Further,
on August 13, 2018, the Board approved the Company’s Amended and Restated 2018 Stock Incentive Plan (the “Amended 2018 Plan”),
which amends and restates the Company’s 2018 Stock Incentive Plan. The Amended 2018 Plan increased options available for
grant from 4,250,000 to 6,250,000. The
2018 Plan provides for awards of non-statutory stock options, incentive stock options, and restrictive stock awards within the
meaning of Section 422 of the IRC and stock purchase rights to purchase shares of the Company’s common stock. The
2018 Plan is administered by the board of directors, which has the authority to select the individuals to whom awards will be
granted and to determine whether and to what extent stock options and stock purchase rights are to be granted, the number of shares
of common stock to be covered by each award, the vesting schedule of stock options (generally straight-line over a period of four
years), and all other terms and conditions of each award. Stock options have a maximum term of ten years, and it is the Company’s
practice to grant options to employees with exercise prices equal to or greater than the estimated fair market value of its common
stock. The
board of directors may suspend or terminate the 2018 Plan or any portion thereof at any time, and may amend the 2018 Plan from
time to time in such respects as the board of directors may deem advisable in order that incentive awards under the 2018 Plan
will conform to any change in applicable laws or regulations or in any other respect the board of directors may deem to be in
the best interests of the Company; provided, however, that no amendments to the 2018 Plan will not be effective without approval
of the stockholders of the Company if stockholder approval of the amendment is then required pursuant to Section 422 of the Code
or the rules of any stock exchange or Nasdaq or similar regulatory body. No termination, suspension or amendment of the 2018 Plan
may adversely affect any outstanding incentive award without the consent of the affected participant. Restricted
stock awards are made by the issuance to the participant of the actual shares represented by that grant. Any shares of restricted
stock issued are registered in the name of the participant and bear an appropriate legend referring to the terms, conditions,
and restrictions applicable to the award. Shares of restricted stock granted under the 2018 Plan may not be sold, transferred,
pledged, or assigned until the termination of the applicable period of restriction. After the last day of the period of restriction,
shares of restricted stock become freely transferable by the participant. During the period of restriction, a participant holding
shares of restricted stock granted under the 2018 Plan may exercise full voting rights with respect to those shares, unless otherwise
specified in the applicable award agreement. As of June 30, 2018, there were no shares of restricted stock outstanding. The fair
value of each award is estimated on the date of grant. Stock option values are estimated using the Black-Scholes option-pricing
model, which requires the input of subjective assumptions, including the expected term of the option award, expected stock price
volatility, and expected dividends. These estimates involve inherent uncertainties and the application of management’s judgment.
For purposes of estimating the expected term of options granted, the Company aggregates option recipients into groups that have
similar option exercise behavioral traits. Expected volatilities used in the valuation model are based on the average volatility
of the Company’s stock. The risk-free rate for the expected term of the option is based on the United States Treasury yield
curve in effect at the time of grant. The valuation model assumes no dividends. The forfeiture rate has been estimated at 25%.
During the six months ended June 30, 2018, the Company has recorded stock-based compensation expense of $383,223 associated with
stock options. As of June 30, 2018, the Company has estimated approximately $7,664,468 of future compensation costs related to
the unvested portions of outstanding stock options. The
following table presents the activity for options outstanding:
Incentive Weighted
Stock Average
Options Exercise Price
Outstanding - December 31, 2017 - $ -
Granted 4,100,000 2.50
Forfeited/canceled - -
Exercised - -
Outstanding - June 30, 2018 4,100,000 $ 2.50 The
following table presents the composition of options outstanding and exercisable:
Options Outstanding Options Exercisable
Range of Exercise Prices Number Price* Life* Number Price*
$2.50 4,100,000 $ 2.50 9.78 - $ -
Total - June 30, 2018 4,100,000 $ 2.50 - - $ - *Price
and Life reflect the weighted average exercise price and weighted average remaining contractual life, respectively. The
fair value of each option grant is estimated on the date of grant using the Black-Scholes option-pricing model with the following
weighted average assumptions used:
June 30,
2018
Approximate risk-free rate 2.67 %
Average expected life 5 years
Dividend yield - %
Volatility 103.75 %
Estimated fair value of total options granted $ 7,664,468 Warrants The
fair value of the warrants is estimated on the date of issuance using the Black-Scholes option pricing model, which requires the
input of subjective assumptions, including the expected 5-year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 The
following table presents the activity for warrants outstanding:
Weighted
Number of Average Exercise
Warrants Price
Outstanding - December 31, 2016 - $ -
Issued 103,334 3.00
Forfeited/canceled - -
Exercised - -
Outstanding - December 31, 2017 103,334 -
Issued 2,239,999 3.62
Forfeited/canceled - -
Exercised - -
Outstanding - June 30, 2018 2,343,333 $ 3.59 All
of the outstanding warrants are exercisable and have a weighted average remaining contractual life of 5.60.
June 30,
2018
Approximate risk-free rate 2.67 %
Average expected life 5 years
Dividend yield - %
Volatility 103.75 %
Estimated fair value of total warrants granted $ 3,220,400 </t>
  </si>
  <si>
    <t>Commitments and Contingencies</t>
  </si>
  <si>
    <t>Commitments and Contingencies Disclosure [Abstract]</t>
  </si>
  <si>
    <t>Note 12 - Commitments and Contingencies Operating Leases The Company leased office space in Minnesota
on a month to month basis with payments of $977 per month through June 2017. Titan entered into an operating lease agreement
which expires in February 2019, with an option to extend to February 2024. In November 2014, the lease was amended to add El Toro
as a co-lessee. The monthly payments range from $10,000 to $11,604. The lease calls for rent increases over the term of the lease.
The Company records rent expense on a straight-line basis using average rent for the term of the lease. The excess of the expense
over cash rent paid is shown as deferred rent. Titan rent expense for the six months ended
June 30, 2018 and 2017 was approximately $63,000 and $69,000, respectively. Thunder Ridge leases equipment and vehicles
under monthly and non-cancelable operating leases. Payments on these leases range between $50 and $3,000 and mature between 2018
and August 2024. Total lease expense for the month ending June 30, 2018 was approximately $312,800. Future minimum lease payments under these leases
are approximately as follows:
2018 (remainder of the year) $ 949,500
2019 1,076,000
2020 573,000
2021 130,000
2022 68,000
2023 106,000
$ 2,902,500 Litigation In the normal course of business, the Company
is party to litigation from time to time. The Company maintains insurance to cover certain actions and believes that resolution
of such litigation will not have a material adverse effect on the Company. On January 22, 2018, certain holders of Senior
Bridge Notes initiated a lawsuit in the District Court of Hennepin County, Minnesota against the Company, certain of its subsidiaries
and certain stockholders. The complaint alleges breach of contract, breach of implied covenant of good faith and fair dealing,
fraud/fraudulent misrepresentation, successor liability, unjust enrichment, and breach of fiduciary duty, and seeks money damages,
interest, costs, disbursements, attorneys’ fees and other equitable relief. On July 31, 2018 the lawsuit was settled for
approximately $1,072,000. On March 19, 2018, the owners of the property
leased by El Toro for the Company’s El Toro station, initiated a lawsuit in the Superior Court of Orange County, California,
related to the lease agreement for the El Toro station. The complaint alleges breach of contract and seeks money damages, costs,
attorneys’ fees and other appropriate relief. Long-Term Take-or-Pay Natural Gas Supply Contracts At June 30, 2018, the Company had commitments
to purchase CNG on a take-or-pay basis of approximately $545,000. It is anticipated these are normal purchases that will be necessary
for sales, and no cash settlements will be made related to the purchase commitments.</t>
  </si>
  <si>
    <t>Employee Benefit Plan</t>
  </si>
  <si>
    <t>Retirement Benefits [Abstract]</t>
  </si>
  <si>
    <t>Note 13 - Employee Benefit Plan Thunder Ridge maintains a Health, Welfare,
and Pension plan for eligible employees in accordance with the Department of Labor under the Service Contract Act. These payments
are earned on all eligible hours up to the maximum of 40 hours per week and are determined based on the hourly rates set by the
Department of Labor depending on the employee’s work location and specific vehicle type. Employer contributions for the
one month ended June 30, 2018 were $97,553. These amounts are included in cost of labor on the condensed consolidated statements
of operations.</t>
  </si>
  <si>
    <t>Subsequent Events</t>
  </si>
  <si>
    <t>Subsequent Events [Abstract]</t>
  </si>
  <si>
    <t>Note
14 - Subsequent Events Settlement
Agreement
● On
July 31, 2018, the Company entered into a Confidential Settlement Agreement and Mutual
Release (the “Settlement Agreement”) with certain Senior Bridge Note holders.
The Settlement Agreement provides for the withdrawal of any and all allegations in the
lawsuit alleging fraud and fraudulent misrepresentation and the dismissal with prejudice
of all claims in the Lawsuit, along with a satisfaction of judgment. The Settlement Agreement
also provides for various releases among the parties to the Settlement Agreement and
their respective representatives, heirs, successors, and assigns. Under the Settlement
Agreement, the Company agreed to pay approximately $1,072,000 to the Plaintiffs and to
cause all equity owed to the plaintiffs under Senior Bridge Notes to be issued to Plaintiffs.
As a result of the Settlement Agreement, the Senior Bridge Notes were terminated. Note
Purchase Agreement
● On
July 20, 2018, the Company entered into a Secured Convertible Promissory Note Purchase
Agreement (the “Purchase Agreement”) pursuant to which the Company sold a
secured convertible promissory note in the principal amount of $3,000,000 (the “Note”)
to the holder. The Company paid commissions of $375,856 in connection with the Purchase
Agreement and sale of the Note. The Note bears interest at 9%, compounded quarterly,
and has a maturity date of July 31, 2019. The Note is secured by all the assets of the
Company. The Holder may agree, at its discretion, to add accrued interest to the principal
balance of the Note on the first day of each calendar quarter. The Note may not be prepaid
prior to the first anniversary of the date of issuance and may be prepaid without penalty
after the first anniversary of the date of issuance. The
Note is convertible into shares (the “Note Shares”) of the Company’s common stock, par value $0.0001 per share
(the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Note is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The
Purchase Agreement also provides that the Company will prepare and file with the Securities and Exchange Commission (“SEC”),
as promptly as reasonably practical following the issuance date of the Note but in no event later than 45 days following the issuance
date, a registration statement on Form S-1 (the “Registration Statement”) covering the resale of the Note Shares and
the Warrant Shares and as soon as reasonably practical thereafter effect such registration. The Company will be required to pay
liquidated damages of 1% of the outstanding principal amount of the Note each 30 days if the Registration Statement is not declared
effective by the SEC within 180 days of the filing date of the Registration Statement. As
additional consideration for the Note, the Company issued a warrant (the “Warrant”) to the Holder to purchase 1,200,000
shares of Common Stock (the “Warrant Shares”) at an exercise price of $2.50 per share, exercisable for ten years from
the date of issuance. Amendment
of the Stock Option Plan
● On August 13, 2018, the Board approved the Company’s Amended 2018 Plan, which amends and restates the Company’s 2018 Stock Incentive Plan. The Amended 2018 Plan increased options available for grant from 4,250,000 to 6,250,000. The
Amended 2018 Plan provides that the Administrator may grant awards to eligible participants in any of the following forms, subject
to such terms, conditions and provisions as the Administrator may determine to be necessary or desirable:
(1) stock
options, including both incentive stock options (“ISOs”) and non-qualified
stock options;
(2) stock
appreciation rights;
(3) restricted
stock;
(4) performance
awards; and
(5) stock
bonuses. Option Grants On August
13, 2018, the Company granted 500,000 ten-year non-qualified stock options to purchase shares of the Company’s common stock
pursuant to the Amended 2018 Plan. The options
are exercisable at a price of $2.50 per share, which the Board determined was the fair market value of the Company’s common
stock on the grant date. 25% of the options vested on the grant date, and the remaining options vest in equal annual installments
on the first, second and third anniversary of the grant date. However, all unvested options vest immediately upon the Company’s
closing on an aggregate of at least $30,000,000 in any combination of public and private equity and debt financings after the
grant date. During August 2018, the Company entered
into subscription agreements effective as of July 31, 2018 to issue 187,462 units (the “Units”) at a price of $2.50
per Unit in exchange for the promissory notes – stockholders in the aggregate principal amount of $468,655. Each Unit consists
of (i) one share of the Company’s common stock and (ii) a warrant to purchase one share of common stock at an exercise price
of $2.50 per share exercisable for ten years from the date of issuance.</t>
  </si>
  <si>
    <t>Description of Business and Summary of Significant Accounting Policies (Policies)</t>
  </si>
  <si>
    <t>Principles of Consolidation</t>
  </si>
  <si>
    <t>Principles of Consolidation The accompanying condensed consolidated
financial statements include the accounts of EVO, Inc. and its subsidiaries Titan, Thunder Ridge, and EAF, Titan’s wholly
owned subsidiaries, El Toro, Diamond Bar and Blaine, Thunder Ridge’s wholly owned subsidiary Thunder Ridge Logistics, LLC
and EAF’s wholly owned subsidiary, EVO CNG. All intercompany accounts and transactions have been eliminated in consolidation.</t>
  </si>
  <si>
    <t>Use of Estimates</t>
  </si>
  <si>
    <t>Use of Estimates The preparation of condensed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densed consolidated financial statements
include some amounts that are based on management’s best estimates and judgments. The most significant estimates relate to
revenue recognition, goodwill along with long-lived intangible asset valuations and impairment assessments, debt discount, purchase
price allocation related to the Thunder Ridge acquisition, contingencies and going concern. These estimates may be adjusted as
more current information becomes available, and any adjustment could be significant.</t>
  </si>
  <si>
    <t>Accounts Receivable</t>
  </si>
  <si>
    <t>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For the six months ended June
30, 2018 and the year ended December 31, 2017, the Company has recorded an allowance of $36,000 and $37,007, respectively.</t>
  </si>
  <si>
    <t>Federal Alternative Fuels Tax Credit Receivable</t>
  </si>
  <si>
    <t>Federal Alternative Fuels Tax Credit Receivable Federal Alternative Fuels Tax Credit (“AFTC”)
(formerly known as Volumetric Excise Tax Credit) receivable are the excise tax refunds to be received from the Federal Government
for CNG fuel sales. For 2017, the AFTC credit was $0.50 per
gasoline gallon equivalent of CNG that is sold as a vehicle fuel. This incentive originally expired on December 31, 2016 but was
retroactively extended through December 31, 2017 as part of the Bipartisan Budget Act of 2018.</t>
  </si>
  <si>
    <t>Concentrations of Credit Risk</t>
  </si>
  <si>
    <t>Concentrations of Credit Risk The Company grants credit in the normal course of business to customers in the United States. The Company
periodically performs credit analysis and monitors the financial condition of its customers to reduce credit risk. As of June 30,
2018 and 2017, one and four customers accounted for 94% and 83% of the Company’s total accounts receivable, and one and five
customers accounted for and 71% and 91% of the Company’s total revenues for the six months ended June 30, 2018 and 2017,
respectively. Thunder Ridge generated revenues from three different contract locations, which represent approximately
33%, 13%, and 11%, respectively, of total revenues for the one month ended June 30, 2018. For the one month ended June 30, 2018, Thunder Ridge had one vendor accounting for 16% of total accounts
payable.</t>
  </si>
  <si>
    <t>Goodwill and Intangibles</t>
  </si>
  <si>
    <t>Goodwill and Intangibles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For the year ended December 31, 2017
the Company’s evaluation of goodwill resulted in an impairment of $3,993,730. The Company’s evaluation of goodwill for the
six months ended June 30, 2018 resulted in no impairment. Intangibles Intangible assets consist of finite lived and indefinite lived intangibles. The Company’s finite
lived intangibles include favorable leases, customer relationships and the trade names. Finite lived intangibles are amortized
over their estimated useful lives. For the Company’s lease related intangibles, the estimated useful life is based on the
agreement of a one-time payment of $1 and the term of the mortgages, of the properties owned by the Company of approximately five
years. For the Company’s trade names and customer list the estimated lives are based on life cycle of a customer of approximately
5 years, The Company evaluates the recoverability of the finite lived intangibles whenever an impairment indicator is present.
For the year ended December 31, 2017 the test results indicated an impairment of $106,270 to customer lists. The Company’s
evaluation of intangibles for the six months ended June 30, 2018 resulted in no impairment.</t>
  </si>
  <si>
    <t>Assets Held for Sale</t>
  </si>
  <si>
    <t>Assets Held for Sale The Company classifies assets as being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highly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t>
  </si>
  <si>
    <t>Deposits</t>
  </si>
  <si>
    <t>Deposits Deposits consist of security deposits for
leases on trucks, trailers and property, repairs and maintenance, and other deposits which are contractually required and of a
long-term nature.</t>
  </si>
  <si>
    <t>Long-Lived Assets</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assess the useful lives and possible impairment of the fixed assets when an event
occurs that may trigger such review. Factors considered important which could trigger a review include: ● Significant under-performance of the stations or transportation service contracts relative to historical
or projected future operating results; ● Significant
negative economic trends in the CNG industry or freight trucking services industry; and ● Identification
of other impaired assets within a reporting unit. During the year ended December 31, 2017, the Company recorded asset impairment charges of $806,217 related
to El Toro. No triggering events occurred during the six months ended June 30, 2018 that required an impairment analysis for long-lived
assets. Accordingly, no impairment loss was recorded.</t>
  </si>
  <si>
    <t>Hedging Activities</t>
  </si>
  <si>
    <t>Hedging Activities The Company periodically enters into commodity
derivative contracts to manage its exposure to gas price volatility. GAAP requires recognition of all derivative
instruments on the balance sheets as either assets or liabilities measured at fair value. Subsequent changes in a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Management of the Company has determined
that the administrative effort required to account for derivative instruments as cash flow hedges is greater than the financial
statement presentation benefit. As a result, the Company marks its derivative instruments to fair value and records the changes
in fair value as a component of other income and expense. Cash settlements from the Company’s price risk management activities
are likewise shown as a component of other income and expense and as a component of operating cash flows on the statements of cash
flows.</t>
  </si>
  <si>
    <t>Net Loss per Share of Common Stock</t>
  </si>
  <si>
    <t xml:space="preserve">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Three Months Ended June 30, Six Months Ended June 30,
2018 2017 2018 2017
Stock-based awards 4,100,000 - 4,100,000 -
Warrants 999,999 - 2,239,999 103,334 </t>
  </si>
  <si>
    <t>Adoption of the New Revenue Recognition</t>
  </si>
  <si>
    <t>Adoption of the New Revenue Recognition On January 1, 2018, the Company
adopted Revenue from Contracts with Customers (Accounting Standards Codification Topic 606) (“Topic 606” or
“new guidance”) retrospectively. The adoption of Topic 606 did not have a material impact to our condensed
consolidated financial statements. The new guidance has no impact on the timing or classification of the Company’s cash
flows as reported in the Condensed Consolidated Statement of Cash Flows and is not expected to have a significant impact on
the Company’s Condensed Consolidated Statement of Operations in future periods. The Company did not record any
adjustments applying Topic 606. Revenue Recognition The Company recognizes revenue for CNG
when control of the promised goods is transferred to its customers, in an amount that reflects the consideration to which it expects
to be entitled in exchange for the goods. The Company is generally the principal in its customer contracts as it has control over
the goods prior to them being transferred to the customer, and as such, revenue is recognized on a gross basis. The Company disaggregates
revenue by station, as we believe this best depicts the nature, amount, timing and uncertainty of our revenues and cash flows are
affected by economic factors. A performance obligation is a promise in
a contract to transfer a distinct good to the customer and is the unit of account in Topic 606. The performance obligations that
comprise a majority of the Company’s total CNG revenue consist of sale of fuel to a customer. The primary method used to
estimate the standalone selling price for fuel is observable standalone sales, and is the primary method used to estimate the standalone
selling. The Company’s CNG is sold pursuant
to contractual commitments. These contracts typically include a stand-ready obligation to supply natural gas daily. The Company
recognizes revenue over time for the fuel sales because the customer receives and consumes the benefits provided by the Company’s
performance as the stand-ready obligations are being performed. Payment terms and conditions vary by contract
type. For substantially all the Company’s contracts under which it receives volume-related revenue, the timing of revenue
recognition does not differ from the timing of invoicing. As a result, the Company has determined these contracts generally do
not include a significant financing component. There was no impairment loss recognized
on any of the CNG receivables arising from customer contracts for the six months ended June 30, 2018. Thunder Ridge generates revenue from transportation
services under contracts with customers, generally on a rate per mile basis from the point of origin to the destination of the
delivery. The Company’s performance obligation arises from the annualized contract to transport a customer’s freight
and is satisfied upon delivery. The transaction price is based on the awarded agreement for the multi-year contract that adjusts
monthly for fuel pricing indexes. Each delivery represents a distinct service that is a separately identified performance obligation
for each contract. The Company often provides additional deliveries for customers outside of the annual contract. That revenue
is recognized upon delivery on a rate per mile basis. Revenues are recognized over time as satisfaction
of the promised contractual delivery agreement is completed, in an amount that reflects the rate per mile set in the contract.
The revenue recognition methods described align with the recognition of our associated expenses contained in the statement of
operations.</t>
  </si>
  <si>
    <t>Gain on Extinguishment of Liabilities and Interest</t>
  </si>
  <si>
    <t>Gain on Extinguishment of Liabilities and Interest Gain on extinguishment of liabilities consists
of the gain the Company recognized on the extinguishment of accounts payable that were incurred for which the Company deemed the
probability of collection to be remote or that management has negotiated a settlement. The Company recognized a gain on extinguishment
of liabilities and related party interest in the amounts of $657,498 and $157,330, respectively for the six months ended June 30,
2018.</t>
  </si>
  <si>
    <t>Income Taxes</t>
  </si>
  <si>
    <t>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and amortiz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No interest or penalties have been assessed for the six
months ended June 30, 2018 or the year ended December 31, 2017.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The Company’s accounting for the following elements of the Tax Act is incomplete, and it is not yet able to make
reasonable estimates of the effects. Therefore, no provisional adjustments were recorded. The Company must assess whether valuation
allowances assessments are affected by various aspects of the Tax Act. Since, as discussed above, the Company has recorded no amounts
related to certain portions of the Tax Act, any corresponding determination of the need for or change in a valuation allowance
has not been completed and no changes to valuation allowances as a result of the Tax Act have been recorded.</t>
  </si>
  <si>
    <t>Recently Issued Accounting Pronouncements</t>
  </si>
  <si>
    <t>Recently Issued Accounting Pronouncements In March 2018, the Financial Accounting
Standards Boards (FASB) issued ASU 2018-05, “Income Taxes (Topic 740) which provides for amendments to the SEC issued Staff
Accounting Bulletin (“SAB 118”), which provides guidance on accounting for tax effects of the Tax Act. ASU 2018-05
and SAB 118 provides a measurement period that should not extend beyond one year from the Tax Act enactment date for companies
to complete the accounting under ASC 740. In accordance with ASU 2018-05 and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Management has evaluated the relevant provisions of the Tax Act to the Company
and accounted for the federal impacts in the financial statements as of June 30, 2018. The state tax provisional amount is subject
to change based on how states conform to the Tax Act, as that information is not readily available for certain states at this time.
Any revisions to the estimated impacts of the Tax Act will be recorded quarterly until the computations are complete, which is
expected to be no later than the fourth quarter of 2018.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anuary 2017, the Financial Accounting
Standards Board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t>
  </si>
  <si>
    <t>Subsequent Events The Company has evaluated all subsequent
events through the auditors’ report date, which is the date the financial statements were available for issuance. With the
exception of those matters discussed in Notes 1, 7, 8, 11, 12,and 14, there were no material subsequent events that required recognition
or additional disclosure in these financial statements.</t>
  </si>
  <si>
    <t>Description of Business and Summary of Significant Accounting Policies (Tables)</t>
  </si>
  <si>
    <t>Schedule of computation of diluted net loss per share of common stock attributable to common stockholders</t>
  </si>
  <si>
    <t xml:space="preserve">Three Months Ended June 30, Six Months Ended June 30,
2018 2017 2018 2017
Stock-based awards 4,100,000 - 4,100,000 -
Warrants 999,999 - 2,239,999 103,334 </t>
  </si>
  <si>
    <t>Business Combination (Tables)</t>
  </si>
  <si>
    <t>Schedule of fair value allocation of assets acquired and liabilities assumed at the acquisition date</t>
  </si>
  <si>
    <t>Cash $ (229,738 )
Accounts receivable, net 2,051,514
Accounts receivable other 68,074
Prepaids 81,969
Goodwill and other intangibles 8,307,491
Property and equipment 209,819
Deposits and other assets 205,113
Line-of-credit (421,739 )
Accounts payable (797,573 )
Other accrued liabilities (1,564,964 )
Factored accounts receivable (1,230,679 )
Fuel advance (1,000,000 )
Long-term debt (187,016 )
Promissory notes – stockholder (2,500,000 )
Common stock issued (1,250,000 )
Warrants (1,742,271 )</t>
  </si>
  <si>
    <t>Schedule of pro forma information</t>
  </si>
  <si>
    <t>Three months ended Six months ended
2018 2017 2018 2017
(Unaudited) (Unaudited) (Unaudited) (Unaudited)
Revenues
As reported $ 2,353,156 $ 593,487 $ 2,673,952 $ 1,070,714
Pro forma $ 6,307,020 $ 4,763,619 $ 12,995,672 $ 9,410,977
Net loss
As reported $ (2,648,537 ) $ (638,644 ) $ (2,545,820 ) $ (1,431,022 )
Pro forma $ (3,379,520 ) $ (1,528,874 ) $ (2,367,132 ) $ (2,321,252 )
Basic loss per share
As reported $ (1.38 ) $ (1.51 ) $ (1.76 ) $ (3.19 )
Pro forma $ (2.34 ) $ (1.61 ) $ (1.64 ) $ (2.45 )</t>
  </si>
  <si>
    <t>Balance Sheet Disclosures (Tables)</t>
  </si>
  <si>
    <t>Schedule of accounts receivable</t>
  </si>
  <si>
    <t xml:space="preserve">June 30, December 31,
2018 2017
(Unaudited)
Accounts receivable $ 2,220,676 $ 187,426
Allowance
for doubtful accounts (36,000 ) (37,007 )
$ 2,184,676 $ 150,419 </t>
  </si>
  <si>
    <t>Schedule of property, equipment and land</t>
  </si>
  <si>
    <t xml:space="preserve">June 30, December 31, 2017
(Unaudited)
Equipment $ 3,919,589 $ 3,919,589
Buildings 3,259,179 3,259,179
Land 975,899 975,899
Transportation equipment 129,051 -
Vehicles 58,866 -
Computer equipment 37,627 37,627
Trailers 21,454 -
Equipment 448 -
8,402,113 8,192,294
Less accumulated depreciation (699,606 ) (451,871 )
$ 7,702,507 $ 7,740,423 </t>
  </si>
  <si>
    <t>Schedule of intangible assets</t>
  </si>
  <si>
    <t xml:space="preserve">June 30, December 31,
2018 2017
(Unaudited)
Goodwill $ 8,307,491 $ 3,993,730
Favorable lease 307,000 307,000
Customer relationships 113,730 113,730
Trade names 86,000 86,000
8,814,221 4,500,460
Less impairment - (4,100,000 )
Less amortization (323,313 ) (55,176 )
$ 8,490,908 $ 345,284 </t>
  </si>
  <si>
    <t>Schedule of future amortization expense</t>
  </si>
  <si>
    <t xml:space="preserve">At June 30,
2018 (remainder of the year) $ 75,900
2019 111,100
2020 106,000
2021 10,200
$ 303,200 </t>
  </si>
  <si>
    <t>Schedule of accrued expenses</t>
  </si>
  <si>
    <t>June 30, December 31,
2018 2017
(Unaudited)
Compensation and related payroll taxes $ 809,922 $ 72,420
Federal alternative fuels tax credit 507,007 562,513
Professional fees 237,343 479,890
Interest 82,621 -
Other 34,093 28,138
Credit cards 28,550 12,527
Deferred rent 8,822 13,233
Excise tax 4,990 -
$ 1,713,348 $ 1,168,721</t>
  </si>
  <si>
    <t>Long-Term Debt (Tables)</t>
  </si>
  <si>
    <t>Schedule of long-term debt</t>
  </si>
  <si>
    <t>June 30, December 31,
2018 2017
(Unaudited)
$1,300,000 SBA note payable issued December 31, 2014, with interest at 5.50%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itan’s business assets and is personally guaranteed by certain stockholders. The note is a co-borrower arrangement between Titan and El Toro with the proceeds received by El Toro. The Company issued 35,491 units (equivalent to 31,203 common shares) in Titan as compensation for the guarantee. The Company was in violation of the note’s covenants as of June 30, 2018 and December 31, 2017. $ 1,014,089 $ 1,093,691
Six subordinated convertible senior notes payable to stockholders (“Senior Bridge Notes”) with interest at 16%. During April 2018, $621,556 of the Senior Bridge Notes and related interest of $67,402 were converted into 275,583 shares of common stock, with interest forgiveness of $73,741. On July 31, 2018 the remaining Senior Bridge notes were paid in full. 800,000 1,421,556
Nine subordinated convertible junior notes payable to stockholders (“Junior Bridge Notes”) with interest at 12%. During April 2018, $1,166,373 of the Junior Bridge Notes and related interest of $197,485 were converted into 272,777 shares of common stock, with interest forgiveness of $83,589. - 1,166,373
Three convertible promissory notes to stockholders with interest at 12%, with maturity on or after November 2019. At the next equity financing the holder at their discretion may elect to convert the principal and interest at a conversion price equal to the price per security issued in such offering. These notes are also subject to mandatory conversion in the event that the Senior Bridge Notes and Junior Bridge Notes discussed above convert to equity, and any mandatory conversion will be on the same terms as those received by the holders of the Senior Bridge Notes and Junior Bridge Notes. The promissory notes are unsecured. In August 2018, these notes were exchanged for 187,462 units, with each unit consisting of one share
of common stock and a warrant to purchase one share of common stock. 463,928 437,505
A promissory note to a former EAF member with interest at 7.5%, with an original maturity of December 2017, ten days after the initial closing of a private offering of capital stock of the Company in an amount not less than $10 million or at discretion of the member. Subsequent to year end the promissory note’s maturity date was extended to July 2019. 3,800,000 3,800,000
A promissory note to a former EAF member with interest at 7.5%, with maturity during February 2020, the note is guaranteed by substantially all the assets of the Company. 4,000,000 4,000,000
Four promissory notes to former EAF members paid in full during April 2018. - 250,000
Four promissory notes to former EAF members with interest at 1.5%, with maturity during February 2026. The promissory notes are convertible into 1,400,000 shares.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9,500,000 9,500,000
Five notes payable to banks with interest ranging from 2.99% to 6.75%, with monthly payments of principal and interest ranging between $716 and $4,345, and maturity dates between June 2020 and January 2023. The notes are collateralized by equipment. 182,570 -
$2,500,000 promissory note - stockholder with interest at 6% and a maturity date of the earlier of (a) the date the Company raises $40,000,000 in public or private offerings of debt or equity; (b) December 31, 2018 and (c) termination of Peck’s employment with the Company by the Company without cause or by Peck for good reason. The note is collateralized by all of the assets of Thunder Ridge. 2,498,348 -
Total debt 22,258,935 21,669,125
Debt discount (4,023,008 ) (4,257,358 )
18,235,927 17,411,767
Less current portion* (4,350,041 ) (2,765,247 )
Long term portion $ 13,885,886 $ 14,646,520
* Of
our total indebtedness of approximately $22,300,000 as of June 30, 2018, $4,350,041 is classified as current debt. We are in violation
of the covenants related to the SBA loan. We have not received a waiver with respect to those covenant violations for the six
months ended June 30, 2018 or December 31, 2017.</t>
  </si>
  <si>
    <t>Schedule of maturities of long-term obligations</t>
  </si>
  <si>
    <t xml:space="preserve">Related Party Notes Other Notes Total
At June 30,
2018 $ 3,298,348 $ 1,051,693 $ 4,350,041
2019 4,263,928 69,780 4,333,708
2020 4,000,000 50,712 4,050,712
2021 - 17,338 17,338
2022 - 7,136 7,136
2023 - - -
Thereafter 9,500,000 - 9,500,000
$ 21,062,276 $ 1,196,659 $ 22,258,935 </t>
  </si>
  <si>
    <t>Derivative Instruments (Tables)</t>
  </si>
  <si>
    <t>Summary of fair value derivatives recorded in the consolidated balance sheets</t>
  </si>
  <si>
    <t xml:space="preserve">Fair Value at
2018 (unaudited)
Current commodity derivative liability $ 25,960 </t>
  </si>
  <si>
    <t>Summary of open derivative positions outstanding</t>
  </si>
  <si>
    <t xml:space="preserve">Type Term Volume Index Fixed Price
Swap March 2015 - February 2019 95,000 NYM-LDS $ 3.82 </t>
  </si>
  <si>
    <t>Fair Value Measurements (Tables)</t>
  </si>
  <si>
    <t>Schedule of assets are measured at fair value on a recurring basis</t>
  </si>
  <si>
    <t xml:space="preserve">Description Level 1 Level 2 Level 3 Total
Derivative liability $ - $ 25,960 $ - $ 25,960 </t>
  </si>
  <si>
    <t>Stockholders' Equity (Tables)</t>
  </si>
  <si>
    <t>Schedule of activity for warrants outstanding</t>
  </si>
  <si>
    <t xml:space="preserve">Weighted
Number of Average Exercise
Warrants Price
Outstanding - December 31, 2016 - $ -
Issued 103,334 3.00
Forfeited/canceled - -
Exercised - -
Outstanding - December 31, 2017 103,334 -
Issued 2,239,999 3.62
Forfeited/canceled - -
Exercised - -
Outstanding - June 30, 2018 2,343,333 $ 3.59 </t>
  </si>
  <si>
    <t>Summary of options outstanding</t>
  </si>
  <si>
    <t xml:space="preserve">Incentive Weighted
Stock Average
Options Exercise Price
Outstanding - December 31, 2017 - $ -
Granted 4,100,000 2.50
Forfeited/canceled - -
Exercised - -
Outstanding - June 30, 2018 4,100,000 $ 2.50 </t>
  </si>
  <si>
    <t>Schedule of options outstanding and exercisable</t>
  </si>
  <si>
    <t>Options Outstanding Options Exercisable
Range of Exercise Prices Number Price* Life* Number Price*
$2.50 4,100,000 $ 2.50 9.78 - $ -
Total - June 30, 2018 4,100,000 $ 2.50 - - $ - *Price
and Life reflect the weighted average exercise price and weighted average remaining contractual life, respectively.</t>
  </si>
  <si>
    <t>Schedule of Black-Scholes option-pricing model</t>
  </si>
  <si>
    <t xml:space="preserve">June 30,
2018
Approximate risk-free rate 2.67 %
Average expected life 5 years
Dividend yield - %
Volatility 103.75 %
Estimated fair value of total options granted $ 7,664,468 </t>
  </si>
  <si>
    <t>Warrants [Member]</t>
  </si>
  <si>
    <t xml:space="preserve">June 30,
2018
Approximate risk-free rate 2.67 %
Average expected life 5 years
Dividend yield - %
Volatility 103.75 %
Estimated fair value of total warrants granted $ 3,220,400 </t>
  </si>
  <si>
    <t>Commitments and Contingencies (Tables)</t>
  </si>
  <si>
    <t>Schedule of future minimum lease payments</t>
  </si>
  <si>
    <t xml:space="preserve">2018 (remainder of the year) $ 949,500
2019 1,076,000
2020 573,000
2021 130,000
2022 68,000
2023 106,000
$ 2,902,500 </t>
  </si>
  <si>
    <t>Basis of Presentation and Securities Exchange (Details) - USD ($)</t>
  </si>
  <si>
    <t>Apr. 13, 2018</t>
  </si>
  <si>
    <t>Apr. 12, 2018</t>
  </si>
  <si>
    <t>Apr. 02, 2018</t>
  </si>
  <si>
    <t>Mar. 02, 2018</t>
  </si>
  <si>
    <t>Aug. 31, 2018</t>
  </si>
  <si>
    <t>May 14, 2018</t>
  </si>
  <si>
    <t>Apr. 30, 2018</t>
  </si>
  <si>
    <t>Jul. 31, 2018</t>
  </si>
  <si>
    <t>Jul. 20, 2018</t>
  </si>
  <si>
    <t>Basis of Presentation and Securities Exchange (Textual)</t>
  </si>
  <si>
    <t>Working capital deficit</t>
  </si>
  <si>
    <t>Negative working capital</t>
  </si>
  <si>
    <t>Repayment of working capital</t>
  </si>
  <si>
    <t>Promissory note, value</t>
  </si>
  <si>
    <t>Promissory note, maturity date</t>
  </si>
  <si>
    <t>Jul. 31,
		2019</t>
  </si>
  <si>
    <t>Issue of common shares</t>
  </si>
  <si>
    <t>Aggregate principal amount</t>
  </si>
  <si>
    <t>Share price</t>
  </si>
  <si>
    <t>Subscription agreement, description</t>
  </si>
  <si>
    <t>Each Unit consists of (i) one share of the Company&amp;#8217;s commonstock, par value $0.0001 per share (&amp;#8220;Common Stock&amp;#8221;), and (ii) a warrant to purchase one share of Common Stock at anexercise price of $2.50 per share exercisable for five years from the date of issuance.</t>
  </si>
  <si>
    <t>Common shares in exchange for accounts payable</t>
  </si>
  <si>
    <t>Common stock value in exchange for accounts payable</t>
  </si>
  <si>
    <t>Common stock share price</t>
  </si>
  <si>
    <t>Subsequent Events [Member]</t>
  </si>
  <si>
    <t>Principal amount</t>
  </si>
  <si>
    <t>Warrants exercisable maturity</t>
  </si>
  <si>
    <t>10 years</t>
  </si>
  <si>
    <t>Secured Convertible Promissory Note Purchase Agreement [Member]</t>
  </si>
  <si>
    <t>Subordinated convertible senior notes payable [Member]</t>
  </si>
  <si>
    <t>Subordinated convertible junior notes [Member]</t>
  </si>
  <si>
    <t>Description of Business and Summary of Significant Accounting Policies (Details) - shares</t>
  </si>
  <si>
    <t>Stock Compensation Plan [Member]</t>
  </si>
  <si>
    <t>Amount of diluted net loss per share of common stock attributable to common stockholders</t>
  </si>
  <si>
    <t>Warrant [Member]</t>
  </si>
  <si>
    <t>Description of Business and Summary of Significant Accounting Policies (Details Textual)</t>
  </si>
  <si>
    <t>1 Months Ended</t>
  </si>
  <si>
    <t>12 Months Ended</t>
  </si>
  <si>
    <t>Dec. 31, 2017USD ($)</t>
  </si>
  <si>
    <t>Jun. 30, 2018USD ($)</t>
  </si>
  <si>
    <t>Jun. 30, 2017USD ($)</t>
  </si>
  <si>
    <t>Jun. 30, 2018USD ($)CustomersVendors</t>
  </si>
  <si>
    <t>Jun. 30, 2017USD ($)Customers</t>
  </si>
  <si>
    <t>Description of Business and Summary of Significant Accounting Policies (Textual)</t>
  </si>
  <si>
    <t>Alternative fuels tax credit sales, description</t>
  </si>
  <si>
    <t>The AFTC credit was $0.50 per gasoline gallon equivalent of CNG that is sold as a vehicle fuel.</t>
  </si>
  <si>
    <t>Estimated lives of customer lists</t>
  </si>
  <si>
    <t>5 years</t>
  </si>
  <si>
    <t>One-time payment</t>
  </si>
  <si>
    <t>Impairment of customer lists</t>
  </si>
  <si>
    <t>Pledged accounts receivable aggregate amount</t>
  </si>
  <si>
    <t>Goodwill</t>
  </si>
  <si>
    <t>Asset impairment charges</t>
  </si>
  <si>
    <t>Accounts Payable [Member] | Vendors One [Member]</t>
  </si>
  <si>
    <t>Percentage of concentrations of credit risk</t>
  </si>
  <si>
    <t>16.00%</t>
  </si>
  <si>
    <t>Number of vendors | Vendors</t>
  </si>
  <si>
    <t>Customer [Member]</t>
  </si>
  <si>
    <t>94.00%</t>
  </si>
  <si>
    <t>Number of customers | Customers</t>
  </si>
  <si>
    <t>Customer Four [Member]</t>
  </si>
  <si>
    <t>83.00%</t>
  </si>
  <si>
    <t>Sales Revenue, Net [Member] | Contract Locations [Member]</t>
  </si>
  <si>
    <t>33.00%</t>
  </si>
  <si>
    <t>Sales Revenue, Net [Member] | Contract Locations 1 [Member]</t>
  </si>
  <si>
    <t>13.00%</t>
  </si>
  <si>
    <t>Sales Revenue, Net [Member] | Contract Locations 2 [Member]</t>
  </si>
  <si>
    <t>11.00%</t>
  </si>
  <si>
    <t>Sales Revenue, Net [Member] | Customer Five [Member]</t>
  </si>
  <si>
    <t>71.00%</t>
  </si>
  <si>
    <t>91.00%</t>
  </si>
  <si>
    <t>Business Combination (Details) - Thunder Ridge [Member]</t>
  </si>
  <si>
    <t>Jun. 01, 2018USD ($)</t>
  </si>
  <si>
    <t>Line-of-credit</t>
  </si>
  <si>
    <t>Business Combination (Details 1) - USD ($)</t>
  </si>
  <si>
    <t>Revenues:</t>
  </si>
  <si>
    <t>As reported</t>
  </si>
  <si>
    <t>Pro forma</t>
  </si>
  <si>
    <t>Net loss:</t>
  </si>
  <si>
    <t>Basic loss per share:</t>
  </si>
  <si>
    <t>Business Combination (Details Textual) - USD ($)</t>
  </si>
  <si>
    <t>Dec. 31, 2016</t>
  </si>
  <si>
    <t>Business Combination (Textual)</t>
  </si>
  <si>
    <t>Convertible shares</t>
  </si>
  <si>
    <t>Debt instrument, description</t>
  </si>
  <si>
    <t>Thefair value of the warrants is estimated on the date of issuance using the Black-Scholes option pricing model, which requires theinput of subjective assumptions, including the expected 5-year term of the warrants, expected stock price volatility, and expecteddividends.</t>
  </si>
  <si>
    <t>Total transaction costs</t>
  </si>
  <si>
    <t>Warrants' estimated fair value</t>
  </si>
  <si>
    <t>Thunder Ridge [Member]</t>
  </si>
  <si>
    <t>Interest rate</t>
  </si>
  <si>
    <t>6.00%</t>
  </si>
  <si>
    <t>Default interest rate</t>
  </si>
  <si>
    <t>9.00%</t>
  </si>
  <si>
    <t>Debt instrument maturity, description</t>
  </si>
  <si>
    <t>(a) the date the Company raises $40,000,000 in public or private offerings of debt or equity; (b) December 31, 2018 and (c) terminationof Peck&amp;#8217;s employment with the Company by the Company without cause or by Peck for good reason.</t>
  </si>
  <si>
    <t>The Company issued to Peck (a) 500,000 shares of common stock, par value $0.0001 per share (&amp;#8220;Common Stock&amp;#8221;) and(b) the following warrants: (i) a warrant to purchase 333,333 shares of Common Stock at an exercise price of $3.00 per share(the &amp;#8220;$3.00 Warrant&amp;#8221;), (ii) a warrant to purchase 333,333 shares of Common Stock at an exercise price of $5.00per share (the &amp;#8220;$5.00 Warrant&amp;#8221;), and (iii) a warrant to purchase 333,333 shares of Common Stock at an exerciseprice of $7.00 per share (the &amp;#8220;$7.00 Warrant,&amp;#8221; and together with the $3.00 Warrant and $5.00 Warrant, the &amp;#8220;Warrants&amp;#8221;).The Warrants are exercisable as follows: (a) for the $3.00 Warrant, for five years from the first anniversary of the dateof issuance, (b) for the $5.00 Warrant, for five years from the second anniversary of the date of issuance, and (c) for the$7.00 Warrant, for five years from the third anniversary of the date of issuance.</t>
  </si>
  <si>
    <t>Negative working capital deficit</t>
  </si>
  <si>
    <t>Description of acquired shares return</t>
  </si>
  <si>
    <t>If the Company fails to repay the amountsoutstanding under the TR Note or the $450,000 on or before December 31, 2018, Peck has the right to require the Company to returnthe TR Shares and effectively rescind the sale of the TR Shares to the Company.</t>
  </si>
  <si>
    <t>Line of credit balance</t>
  </si>
  <si>
    <t>Agreement [Member]</t>
  </si>
  <si>
    <t>Senior Promissory Note [Member]</t>
  </si>
  <si>
    <t>7.50%</t>
  </si>
  <si>
    <t>12.50%</t>
  </si>
  <si>
    <t>(a) the date that is ten days after the initial closing of a private offering of capital stock of the Company in an amountnot less than $10 million (a &amp;#8220;Private Offering&amp;#8221;); (b) December 31, 2017 or a (c) declaration by the noteholderof an event of default under the Senior Promissory Note. During April 2018 the promissory note&amp;#8217;s maturity was extendeduntil July 2019.</t>
  </si>
  <si>
    <t>Convertible Notes [Member]</t>
  </si>
  <si>
    <t>1.50%</t>
  </si>
  <si>
    <t>The Convertible Notes bear interest at 1.5% per year and have a maturity date of February 1, 2026.</t>
  </si>
  <si>
    <t>Balance Sheet Disclosures (Details) - USD ($)</t>
  </si>
  <si>
    <t>Balance Sheet Disclosures (Details 1) - USD ($)</t>
  </si>
  <si>
    <t>Property and equipment, gross</t>
  </si>
  <si>
    <t>Less accumulated depreciation</t>
  </si>
  <si>
    <t>Equipment [Member]</t>
  </si>
  <si>
    <t>Buildings [Member]</t>
  </si>
  <si>
    <t>Land [Member]</t>
  </si>
  <si>
    <t>Transportation Equipment [Member]</t>
  </si>
  <si>
    <t>Vehicles [Member]</t>
  </si>
  <si>
    <t>Computer equipment [Member]</t>
  </si>
  <si>
    <t>Trailers [Member]</t>
  </si>
  <si>
    <t>Balance Sheet Disclosures (Details 2) - USD ($)</t>
  </si>
  <si>
    <t>Intangible assets</t>
  </si>
  <si>
    <t>Favorable lease</t>
  </si>
  <si>
    <t>Customer relationships</t>
  </si>
  <si>
    <t>Trade names</t>
  </si>
  <si>
    <t>Intangible assets impairment before gross</t>
  </si>
  <si>
    <t>Less impairment</t>
  </si>
  <si>
    <t>Less amortization</t>
  </si>
  <si>
    <t>Intangible assets total</t>
  </si>
  <si>
    <t>Balance Sheet Disclosures (Details 3) - USD ($)</t>
  </si>
  <si>
    <t>Future amortization expense</t>
  </si>
  <si>
    <t>2018 (remainder of the year)</t>
  </si>
  <si>
    <t>Total</t>
  </si>
  <si>
    <t>Balance Sheet Disclosures (Details 4) - USD ($)</t>
  </si>
  <si>
    <t>Compensation and related payroll taxes</t>
  </si>
  <si>
    <t>Federal alternative fuels tax credit</t>
  </si>
  <si>
    <t>Professional fees</t>
  </si>
  <si>
    <t>Interest</t>
  </si>
  <si>
    <t>Other</t>
  </si>
  <si>
    <t>Credit cards</t>
  </si>
  <si>
    <t>Excise tax</t>
  </si>
  <si>
    <t>Balance Sheet Disclosures (Details Textual) - USD ($)</t>
  </si>
  <si>
    <t>Balance Sheet Disclosures (Textual)</t>
  </si>
  <si>
    <t>Depreciation expense</t>
  </si>
  <si>
    <t>Amortization expense</t>
  </si>
  <si>
    <t>Related Party Transactions (Details) - USD ($)</t>
  </si>
  <si>
    <t>Related Party Transactions (Textual)</t>
  </si>
  <si>
    <t>Related interest amount</t>
  </si>
  <si>
    <t>Shares of common stock</t>
  </si>
  <si>
    <t>Gain on extinguishments of accrued interest</t>
  </si>
  <si>
    <t>EVO CNG [Member]</t>
  </si>
  <si>
    <t>Advanced from related party</t>
  </si>
  <si>
    <t>Fuel Advance (Details) - Supplier agreement [Member] - USD ($)</t>
  </si>
  <si>
    <t>Aug. 31, 2017</t>
  </si>
  <si>
    <t>Fuel Advance (Textual)</t>
  </si>
  <si>
    <t>Advance bears interest</t>
  </si>
  <si>
    <t>8.50%</t>
  </si>
  <si>
    <t>Fuel advance liability per gallon</t>
  </si>
  <si>
    <t>Agreement terms extended date, description</t>
  </si>
  <si>
    <t>December 31,
2018 to June 2021.</t>
  </si>
  <si>
    <t>Factored Accounts Receivable (Details)</t>
  </si>
  <si>
    <t>Factored Accounts Receivable (Textual)</t>
  </si>
  <si>
    <t>Factored accounts receivable, description</t>
  </si>
  <si>
    <t>Thunder Ridge has entered into an agreementto factor a portion of its accounts receivable. This agreement allows the Company, from time to time, to pledge accounts receivablein an aggregate amount not to exceed $2,000,000. This agreement provides the Company an initial advance of ninety-five percentof the gross amount of each receivable pledged.</t>
  </si>
  <si>
    <t>Accounts receivable pledged amount</t>
  </si>
  <si>
    <t>Lines-of-Credit (Details)</t>
  </si>
  <si>
    <t>Lines-of-Credit (Textual)</t>
  </si>
  <si>
    <t>Line-of-credit borrowing capacity</t>
  </si>
  <si>
    <t>Outstanding bear interest rate</t>
  </si>
  <si>
    <t>6.75%</t>
  </si>
  <si>
    <t>Outstanding balance</t>
  </si>
  <si>
    <t>Maturity date, description</t>
  </si>
  <si>
    <t>The Company extended the maturity from July 2018 to October 2018.</t>
  </si>
  <si>
    <t>Long-Term Debt (Details) - USD ($)</t>
  </si>
  <si>
    <t>Extinguishment of Debt [Line Items]</t>
  </si>
  <si>
    <t>Less current portion</t>
  </si>
  <si>
    <t>Long term portion</t>
  </si>
  <si>
    <t>Long-term Debt [Member]</t>
  </si>
  <si>
    <t>Total debt</t>
  </si>
  <si>
    <t>Long term debt, Net</t>
  </si>
  <si>
    <t>[1]</t>
  </si>
  <si>
    <t>Long-term Debt [Member] | Small Business Administration Note [Member]</t>
  </si>
  <si>
    <t>Long-term Debt [Member] | Six subordinated senior notes payable [Member]</t>
  </si>
  <si>
    <t>Long-term Debt [Member] | Nine subordinated notes payable [Member]</t>
  </si>
  <si>
    <t>Long-term Debt [Member] | Three convertible promissory notes [Member]</t>
  </si>
  <si>
    <t>Long-term Debt [Member] | Promissory Note [Member]</t>
  </si>
  <si>
    <t>Long-term Debt [Member] | Promissory Note One [Member]</t>
  </si>
  <si>
    <t>Long-term Debt [Member] | Four Promissory Notes [Member]</t>
  </si>
  <si>
    <t>Long-term Debt [Member] | Four Promissory Notes One [Member]</t>
  </si>
  <si>
    <t>Long-term Debt [Member] | Five Promissory Notes [Member]</t>
  </si>
  <si>
    <t>Long-term Debt [Member] | Promissory Notes [Member]</t>
  </si>
  <si>
    <t>Of our total indebtedness of approximately $22,300,000 as of June 30, 2018, $4,350,041 is classified as current debt. We are in violation of the covenants related to the SBA loan. We have not received a waiver with respect to those covenant violations for the six months ended June 30, 2018 or December 31, 2017.</t>
  </si>
  <si>
    <t>Long-Term Debt (Details 1)</t>
  </si>
  <si>
    <t>Maturities of long-term obligations</t>
  </si>
  <si>
    <t>Thereafter</t>
  </si>
  <si>
    <t>Related Party Notes [Member]</t>
  </si>
  <si>
    <t>Long-term obligations</t>
  </si>
  <si>
    <t>Other Notes [Member]</t>
  </si>
  <si>
    <t>Long-Term Debt (Details Textual) - USD ($)</t>
  </si>
  <si>
    <t>Jan. 31, 2016</t>
  </si>
  <si>
    <t>Dec. 31, 2014</t>
  </si>
  <si>
    <t>Long-Term Debt (Textual)</t>
  </si>
  <si>
    <t>Note payable, description</t>
  </si>
  <si>
    <t>Total indebtedness of approximately $22,300,000 as of June 30, 2018, $4,350,041 is classified as current debt.</t>
  </si>
  <si>
    <t>Maturity date</t>
  </si>
  <si>
    <t>Notes convert in to shares</t>
  </si>
  <si>
    <t>Common stock, per share</t>
  </si>
  <si>
    <t>Subsequent Event [Member]</t>
  </si>
  <si>
    <t>Convertible debt</t>
  </si>
  <si>
    <t>EAF [Member]</t>
  </si>
  <si>
    <t>Feb. 28,
		2026</t>
  </si>
  <si>
    <t>Number of units equivalent to common shares</t>
  </si>
  <si>
    <t>Description of interest rate</t>
  </si>
  <si>
    <t>The Company imputed an interest rate of 5.1% on the promissory notes.</t>
  </si>
  <si>
    <t>Promissory note One [Member]</t>
  </si>
  <si>
    <t>Feb. 29,
		2020</t>
  </si>
  <si>
    <t>Convertible Debt [Member]</t>
  </si>
  <si>
    <t>Feb. 1,
		2016</t>
  </si>
  <si>
    <t>Dec. 31,
		2017</t>
  </si>
  <si>
    <t>Note payable maturity, description</t>
  </si>
  <si>
    <t>Ten days after the initial closing of a private offering of capital stock of the Company in an amount not less than $10 million or at discretion of the member.&amp;#160;&amp;#160;Subsequent to year end the promissory note&amp;#8217;s maturity date was extended to July 2019.</t>
  </si>
  <si>
    <t>Interest rate on promissory notes</t>
  </si>
  <si>
    <t>Convertible Notes Payable [Member]</t>
  </si>
  <si>
    <t>Nov. 30,
		2019</t>
  </si>
  <si>
    <t>12.00%</t>
  </si>
  <si>
    <t>Convertible Notes Payable [Member] | Subsequent Event [Member]</t>
  </si>
  <si>
    <t>Issued in units</t>
  </si>
  <si>
    <t>Four Convertible Promissory Notes [Member]</t>
  </si>
  <si>
    <t>Small Business Administration Note [Member]</t>
  </si>
  <si>
    <t>$1,300,000 SBA note payable issued December 31, 2014, with interest at 5.50% for the first five years, then adjusted to the SBA LIBOR base rate, plus 2.35% for the remaining five years.</t>
  </si>
  <si>
    <t>Mar. 31,
		2024</t>
  </si>
  <si>
    <t>Principle and interest payments</t>
  </si>
  <si>
    <t>Nine subordinated notes payable [Member]</t>
  </si>
  <si>
    <t>Dec. 31,
		2020</t>
  </si>
  <si>
    <t>Nine subordinated notes payable [Member] | April 2018 [Member]</t>
  </si>
  <si>
    <t>Convertible note shares</t>
  </si>
  <si>
    <t>Conversion of common stock</t>
  </si>
  <si>
    <t>Write-off of interest</t>
  </si>
  <si>
    <t>Debt interest amount</t>
  </si>
  <si>
    <t>Six subordinated senior notes payable [Member] | April 2018 [Member]</t>
  </si>
  <si>
    <t>Five Promissory Notes [Member] | Maximum [Member]</t>
  </si>
  <si>
    <t>Jun. 30,
		2020</t>
  </si>
  <si>
    <t>Five Promissory Notes [Member] | Minimum [Member]</t>
  </si>
  <si>
    <t>Jan. 31,
		2023</t>
  </si>
  <si>
    <t>2.99%</t>
  </si>
  <si>
    <t>Promissory Notes [Member]</t>
  </si>
  <si>
    <t>Public offering or private offering</t>
  </si>
  <si>
    <t>Promissory note</t>
  </si>
  <si>
    <t>Derivative Instruments (Details) - USD ($)</t>
  </si>
  <si>
    <t>Current commodity derivative liability</t>
  </si>
  <si>
    <t>Derivative Instruments (Details 1)</t>
  </si>
  <si>
    <t>Jun. 30, 2018Volume$ / shares</t>
  </si>
  <si>
    <t>Derivative instruments, Type</t>
  </si>
  <si>
    <t>Swap</t>
  </si>
  <si>
    <t>Derivative instruments, Term</t>
  </si>
  <si>
    <t>March 2015 - February 2019</t>
  </si>
  <si>
    <t>Derivative instruments, Volume Hedged (Dth) | Volume</t>
  </si>
  <si>
    <t>Derivative instruments, Index</t>
  </si>
  <si>
    <t>NYM-LDS</t>
  </si>
  <si>
    <t>Derivative instruments, Fixed Price ($/Dth) | $ / shares</t>
  </si>
  <si>
    <t>Fair Value Measurements (Details)</t>
  </si>
  <si>
    <t>Fair value on a recurring basis</t>
  </si>
  <si>
    <t>Level 1 [Member]</t>
  </si>
  <si>
    <t>Level 2 [Member]</t>
  </si>
  <si>
    <t>Level 3 [Member]</t>
  </si>
  <si>
    <t>Stockholders' Equity (Details) - Employee Stock Option [Member]</t>
  </si>
  <si>
    <t>Jun. 30, 2018$ / sharesshares</t>
  </si>
  <si>
    <t>Outstanding at beginning of year | shares</t>
  </si>
  <si>
    <t>Options granted | shares</t>
  </si>
  <si>
    <t>Incentive Stock Options, Forfeited/canceled | shares</t>
  </si>
  <si>
    <t>Exercised | shares</t>
  </si>
  <si>
    <t>Outstanding at ending of year | shares</t>
  </si>
  <si>
    <t>Outstanding at beginning of year, Weighted average exercise price | $ / shares</t>
  </si>
  <si>
    <t>Weighted average exercise price, Granted | $ / shares</t>
  </si>
  <si>
    <t>Weighted average exercise price, Forfeited/canceled | $ / shares</t>
  </si>
  <si>
    <t>Weighted average exercise price, Exercised | $ / shares</t>
  </si>
  <si>
    <t>Weighted Average Exercise Price, Ending | $ / shares</t>
  </si>
  <si>
    <t>Stockholders' Equity (Details 1)</t>
  </si>
  <si>
    <t>Options Outstanding,Number | shares</t>
  </si>
  <si>
    <t>Options Outstanding, Price | $ / shares</t>
  </si>
  <si>
    <t>Options Exercisable, Number | shares</t>
  </si>
  <si>
    <t>Options Exercisable,Price | $ / shares</t>
  </si>
  <si>
    <t>$2.50 [Member]</t>
  </si>
  <si>
    <t>Options Outstanding, Life</t>
  </si>
  <si>
    <t>9 years 9 months 11 days</t>
  </si>
  <si>
    <t>Price and Life reflect the weighted average exercise price and weighted average remaining contractual life, respectively.</t>
  </si>
  <si>
    <t>Stockholders' Equity (Details 2)</t>
  </si>
  <si>
    <t>Approximate risk-free rate</t>
  </si>
  <si>
    <t>2.67%</t>
  </si>
  <si>
    <t>Average expected life</t>
  </si>
  <si>
    <t>Dividend yield</t>
  </si>
  <si>
    <t>Volatility</t>
  </si>
  <si>
    <t>103.75%</t>
  </si>
  <si>
    <t>Estimated fair value of total options granted</t>
  </si>
  <si>
    <t>Stockholders' Equity (Details 3) - Warrants [Member] - $ / shares</t>
  </si>
  <si>
    <t>Number of Warrants, Outstanding, Beginning balance</t>
  </si>
  <si>
    <t>Number of Warrants, Issued</t>
  </si>
  <si>
    <t>Number of Warrants, Forfeited/canceled</t>
  </si>
  <si>
    <t>Number of Warrants, Exercised</t>
  </si>
  <si>
    <t>Number of Warrants, Outstanding, Ending balance</t>
  </si>
  <si>
    <t>Weighted Average Exercise Price, Outstanding, Beginning balance</t>
  </si>
  <si>
    <t>Weighted Average Exercise Price, Issued</t>
  </si>
  <si>
    <t>Weighted Average Exercise Price, Forfeited/cancelled</t>
  </si>
  <si>
    <t>Weighted Average Exercise Price, Exercised</t>
  </si>
  <si>
    <t>Weighted Average Exercise Price, Outstanding, Ending balance</t>
  </si>
  <si>
    <t>Stockholders' Equity (Details Textual) - USD ($)</t>
  </si>
  <si>
    <t>Oct. 09, 2017</t>
  </si>
  <si>
    <t>Mar. 31, 2018</t>
  </si>
  <si>
    <t>Aug. 13, 2018</t>
  </si>
  <si>
    <t>Stockholders Equity (Textual)</t>
  </si>
  <si>
    <t>Common stock shares issued</t>
  </si>
  <si>
    <t>Weighted average remaining contractual life</t>
  </si>
  <si>
    <t>5 years 7 months 6 days</t>
  </si>
  <si>
    <t>Description of equity</t>
  </si>
  <si>
    <t>Each Unit consists of (i) one share of the Company&amp;#8217;s commonstock, par value $0.0001 per share (&amp;#8220;Common Stock&amp;#8221;), and (ii) a detachable warrant to purchase one share of CommonStock at an exercise price of $2.50 per share exercisable for five years from the date of issuance. The Company estimated the valueof the warrants for approximately $1,088,000 through the Black Scholes Pricing Model. The Company did not pay any commissions inconnection with the sale of these Units.</t>
  </si>
  <si>
    <t>Separation agreement, description</t>
  </si>
  <si>
    <t>(i) his last day of employment with the Company was October 9, 2017, (ii) he will be paid an aggregate of $97,069 within tenbusiness days after the Company raises an aggregate of $2 million in any combination of public or private debt or equity securitiesofferings, and (iii) in satisfaction of $240,276 of deferred compensation, the Company will issue 89,092 shares of its commonstock within ten business days after the Company raises an aggregate of $2 million in any combination of public or privatedebt or equity securities offerings. The stock has not been issued as of June 30, 2018 and the $97,069 payment has not beenrendered. The balance is included in accounts payable &amp;#8211; related party.</t>
  </si>
  <si>
    <t>Dividend payable rate</t>
  </si>
  <si>
    <t>8.00%</t>
  </si>
  <si>
    <t>Non-compounding dividend percentage</t>
  </si>
  <si>
    <t>Preferred stock dividends per share</t>
  </si>
  <si>
    <t>Liquidation preference per share</t>
  </si>
  <si>
    <t>Conversion per share</t>
  </si>
  <si>
    <t>Common stock, shares</t>
  </si>
  <si>
    <t>Forfeiture rate</t>
  </si>
  <si>
    <t>25.00%</t>
  </si>
  <si>
    <t>Stock-based compensation expense</t>
  </si>
  <si>
    <t>Accrued dividends</t>
  </si>
  <si>
    <t>Series A preferred stock issued for services</t>
  </si>
  <si>
    <t>2018 Stock Incentive Plan [Member]</t>
  </si>
  <si>
    <t>Unvested outstanding stock options</t>
  </si>
  <si>
    <t>Common Stock [Member]</t>
  </si>
  <si>
    <t>Series A Preferred Stock [Member]</t>
  </si>
  <si>
    <t>Preferred stock issued</t>
  </si>
  <si>
    <t>Escrow Agreement [Member]</t>
  </si>
  <si>
    <t>Expected term of the warrants</t>
  </si>
  <si>
    <t>Proceeds of sale or sales of escrowed shares, percentage</t>
  </si>
  <si>
    <t>75.00%</t>
  </si>
  <si>
    <t>Proceeds to paid shareholders party, percentage</t>
  </si>
  <si>
    <t>Warrants issued</t>
  </si>
  <si>
    <t>Warrants, exercise price</t>
  </si>
  <si>
    <t>Subsequent Event [Member] | Minimum [Member]</t>
  </si>
  <si>
    <t>Options available for grant</t>
  </si>
  <si>
    <t>Subsequent Event [Member] | Maximum [Member]</t>
  </si>
  <si>
    <t>Commitments and Contingencies (Details)</t>
  </si>
  <si>
    <t>Future minimum lease payments</t>
  </si>
  <si>
    <t>Commitments and Contingencies (Details Textual) - USD ($)</t>
  </si>
  <si>
    <t>Nov. 30, 2014</t>
  </si>
  <si>
    <t>Commitments and Contingencies (Textual)</t>
  </si>
  <si>
    <t>Rent expense</t>
  </si>
  <si>
    <t>CNG purchase</t>
  </si>
  <si>
    <t>Operating lease, description</t>
  </si>
  <si>
    <t>Titan entered into an operating lease agreement which expires in February 2019, with an option to extend to February 2024.</t>
  </si>
  <si>
    <t>Monthly rental payments range, description</t>
  </si>
  <si>
    <t>Thunder Ridge leases equipment and vehiclesunder monthly and non-cancelable operating leases. Payments on these leases range between $50 and $3,000 and mature between 2018and August 2024.</t>
  </si>
  <si>
    <t>Total lease expense</t>
  </si>
  <si>
    <t>Lawsuit settled</t>
  </si>
  <si>
    <t>Minnesota [Member]</t>
  </si>
  <si>
    <t>Monthly rental payments</t>
  </si>
  <si>
    <t>Titan [Member]</t>
  </si>
  <si>
    <t>The monthly payments range from $10,000 to $11,604.</t>
  </si>
  <si>
    <t>Employee Benefit Plan (Details)</t>
  </si>
  <si>
    <t>Employee Benefit Plan (Textual)</t>
  </si>
  <si>
    <t>Employer contributions amount</t>
  </si>
  <si>
    <t>Subsequent Events (Details) - USD ($)</t>
  </si>
  <si>
    <t>Subsequent Events (Textual)</t>
  </si>
  <si>
    <t>Conversion price</t>
  </si>
  <si>
    <t>Settlement agreement, description</t>
  </si>
  <si>
    <t>The Company entered into a Confidential Settlement Agreement and Mutual Release (the
“Settlement Agreement”) with certain Senior Bridge Note holders. The Settlement Agreement provides for the withdrawal
of any and all allegations in the lawsuit alleging fraud and fraudulent misrepresentation and the dismissal with prejudice of all
claims in the Lawsuit, along with a satisfaction of judgment. The Settlement Agreement also provides for various releases among
the parties to the Settlement Agreement and their respective representatives, heirs, successors, and assigns. Under the Settlement
Agreement, the Company agreed to pay approximately $1,072,000 to the Plaintiffs and to cause all equity owed to the plaintiffs
under Senior Bridge Notes to be issued to Plaintiffs. As a result of the Settlement Agreement, the Senior Bridge Notes were terminated.</t>
  </si>
  <si>
    <t>Note purchase agreement, description</t>
  </si>
  <si>
    <t>The Company entered into a Secured ConvertiblePromissory Note Purchase Agreement (the &amp;#8220;Purchase Agreement&amp;#8221;) pursuant to which the Company sold a secured convertiblepromissory note in the principal amount of $3,000,000 (the &amp;#8220;Note&amp;#8221;) to the holder. The Company paid commissions of$375,856 in connection with the Purchase Agreement and sale of the Note. The Note bears interest at 9%, compounded quarterly,and has a maturity date of July 31, 2019. The Note is secured by all the assets of the Company. The Holder may agree, at its discretion,to add accrued interest to the principal balance of the Note on the first day of each calendar quarter. The Note may not be prepaidprior to the first anniversary of the date of issuance and may be prepaid without penalty after the first anniversary of the dateof issuance.</t>
  </si>
  <si>
    <t>Subsequent event, description</t>
  </si>
  <si>
    <t>1) at anytime after the first anniversary of the date of issuance or 2) at any time within 90 days after a &amp;#8220;triggering event,&amp;#8221;including a sale, reorganization, merger, or similar transaction where the Company is not the surviving entity. The Note is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t>
  </si>
  <si>
    <t>Amendment stock option plan, description</t>
  </si>
  <si>
    <t>The Board approved the Company's Amended and Restated 2018 Stock Incentive Plan (the &amp;#8220;Amended 2018 Plan&amp;#8221;), whichamends and restates the Company&amp;#8217;s 2018 Stock Incentive Plan. The Amended 2018 Plan increased options available for grantfrom 4,250,000 to 6,250,000.</t>
  </si>
  <si>
    <t>Granted non-qualified stock options to purchase shares</t>
  </si>
  <si>
    <t>Options exercisable price</t>
  </si>
  <si>
    <t>Options vested percentage</t>
  </si>
  <si>
    <t>Public and private equity and debt financings</t>
  </si>
  <si>
    <t>Subsequent Events [Member] | Warrant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84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571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3300</v>
      </c>
      <c r="C3" s="7" t="n">
        <v>83867</v>
      </c>
    </row>
    <row r="4" spans="1:3">
      <c r="A4" s="4" t="s">
        <v>28</v>
      </c>
      <c r="B4" s="5" t="n">
        <v>2184676</v>
      </c>
      <c r="C4" s="5" t="n">
        <v>150419</v>
      </c>
    </row>
    <row r="5" spans="1:3">
      <c r="A5" s="4" t="s">
        <v>29</v>
      </c>
      <c r="B5" s="5" t="n">
        <v>580316</v>
      </c>
      <c r="C5" s="5" t="n">
        <v>648029</v>
      </c>
    </row>
    <row r="6" spans="1:3">
      <c r="A6" s="4" t="s">
        <v>30</v>
      </c>
      <c r="B6" s="5" t="n">
        <v>75005</v>
      </c>
    </row>
    <row r="7" spans="1:3">
      <c r="A7" s="4" t="s">
        <v>31</v>
      </c>
      <c r="B7" s="5" t="n">
        <v>1445</v>
      </c>
      <c r="C7" s="5" t="n">
        <v>1675</v>
      </c>
    </row>
    <row r="8" spans="1:3">
      <c r="A8" s="4" t="s">
        <v>32</v>
      </c>
      <c r="B8" s="5" t="n">
        <v>53675</v>
      </c>
      <c r="C8" s="4" t="s">
        <v>33</v>
      </c>
    </row>
    <row r="9" spans="1:3">
      <c r="A9" s="4" t="s">
        <v>34</v>
      </c>
      <c r="B9" s="5" t="n">
        <v>3108417</v>
      </c>
      <c r="C9" s="5" t="n">
        <v>883990</v>
      </c>
    </row>
    <row r="10" spans="1:3">
      <c r="A10" s="3" t="s">
        <v>35</v>
      </c>
    </row>
    <row r="11" spans="1:3">
      <c r="A11" s="4" t="s">
        <v>36</v>
      </c>
      <c r="B11" s="5" t="n">
        <v>7702507</v>
      </c>
      <c r="C11" s="5" t="n">
        <v>7740423</v>
      </c>
    </row>
    <row r="12" spans="1:3">
      <c r="A12" s="4" t="s">
        <v>37</v>
      </c>
      <c r="B12" s="5" t="n">
        <v>240000</v>
      </c>
      <c r="C12" s="5" t="n">
        <v>240000</v>
      </c>
    </row>
    <row r="13" spans="1:3">
      <c r="A13" s="4" t="s">
        <v>38</v>
      </c>
      <c r="B13" s="5" t="n">
        <v>8490908</v>
      </c>
      <c r="C13" s="5" t="n">
        <v>345284</v>
      </c>
    </row>
    <row r="14" spans="1:3">
      <c r="A14" s="4" t="s">
        <v>39</v>
      </c>
      <c r="B14" s="5" t="n">
        <v>339413</v>
      </c>
      <c r="C14" s="5" t="n">
        <v>132940</v>
      </c>
    </row>
    <row r="15" spans="1:3">
      <c r="A15" s="4" t="s">
        <v>40</v>
      </c>
      <c r="B15" s="5" t="n">
        <v>16772828</v>
      </c>
      <c r="C15" s="5" t="n">
        <v>8458647</v>
      </c>
    </row>
    <row r="16" spans="1:3">
      <c r="A16" s="4" t="s">
        <v>41</v>
      </c>
      <c r="B16" s="5" t="n">
        <v>19881245</v>
      </c>
      <c r="C16" s="5" t="n">
        <v>9342637</v>
      </c>
    </row>
    <row r="17" spans="1:3">
      <c r="A17" s="3" t="s">
        <v>42</v>
      </c>
    </row>
    <row r="18" spans="1:3">
      <c r="A18" s="4" t="s">
        <v>43</v>
      </c>
      <c r="B18" s="5" t="n">
        <v>421739</v>
      </c>
      <c r="C18" s="4" t="s">
        <v>33</v>
      </c>
    </row>
    <row r="19" spans="1:3">
      <c r="A19" s="4" t="s">
        <v>44</v>
      </c>
      <c r="B19" s="5" t="n">
        <v>2015053</v>
      </c>
      <c r="C19" s="5" t="n">
        <v>1784049</v>
      </c>
    </row>
    <row r="20" spans="1:3">
      <c r="A20" s="4" t="s">
        <v>45</v>
      </c>
      <c r="B20" s="5" t="n">
        <v>485279</v>
      </c>
      <c r="C20" s="5" t="n">
        <v>409838</v>
      </c>
    </row>
    <row r="21" spans="1:3">
      <c r="A21" s="4" t="s">
        <v>46</v>
      </c>
      <c r="B21" s="5" t="n">
        <v>370359</v>
      </c>
      <c r="C21" s="5" t="n">
        <v>370359</v>
      </c>
    </row>
    <row r="22" spans="1:3">
      <c r="A22" s="4" t="s">
        <v>47</v>
      </c>
      <c r="B22" s="5" t="n">
        <v>772213</v>
      </c>
      <c r="C22" s="5" t="n">
        <v>927421</v>
      </c>
    </row>
    <row r="23" spans="1:3">
      <c r="A23" s="4" t="s">
        <v>48</v>
      </c>
      <c r="B23" s="5" t="n">
        <v>1713348</v>
      </c>
      <c r="C23" s="5" t="n">
        <v>1168721</v>
      </c>
    </row>
    <row r="24" spans="1:3">
      <c r="A24" s="4" t="s">
        <v>49</v>
      </c>
      <c r="B24" s="5" t="n">
        <v>1263475</v>
      </c>
      <c r="C24" s="4" t="s">
        <v>33</v>
      </c>
    </row>
    <row r="25" spans="1:3">
      <c r="A25" s="4" t="s">
        <v>50</v>
      </c>
      <c r="B25" s="5" t="n">
        <v>11000</v>
      </c>
      <c r="C25" s="4" t="s">
        <v>33</v>
      </c>
    </row>
    <row r="26" spans="1:3">
      <c r="A26" s="4" t="s">
        <v>51</v>
      </c>
      <c r="B26" s="5" t="n">
        <v>25960</v>
      </c>
      <c r="C26" s="5" t="n">
        <v>32186</v>
      </c>
    </row>
    <row r="27" spans="1:3">
      <c r="A27" s="4" t="s">
        <v>52</v>
      </c>
      <c r="B27" s="5" t="n">
        <v>800000</v>
      </c>
      <c r="C27" s="5" t="n">
        <v>1421556</v>
      </c>
    </row>
    <row r="28" spans="1:3">
      <c r="A28" s="4" t="s">
        <v>53</v>
      </c>
      <c r="B28" s="5" t="n">
        <v>2498348</v>
      </c>
      <c r="C28" s="4" t="s">
        <v>33</v>
      </c>
    </row>
    <row r="29" spans="1:3">
      <c r="A29" s="4" t="s">
        <v>54</v>
      </c>
      <c r="B29" s="5" t="n">
        <v>1051693</v>
      </c>
      <c r="C29" s="5" t="n">
        <v>1093691</v>
      </c>
    </row>
    <row r="30" spans="1:3">
      <c r="A30" s="4" t="s">
        <v>55</v>
      </c>
      <c r="B30" s="5" t="n">
        <v>5129</v>
      </c>
      <c r="C30" s="4" t="s">
        <v>33</v>
      </c>
    </row>
    <row r="31" spans="1:3">
      <c r="A31" s="4" t="s">
        <v>56</v>
      </c>
      <c r="B31" s="4" t="s">
        <v>33</v>
      </c>
      <c r="C31" s="5" t="n">
        <v>250000</v>
      </c>
    </row>
    <row r="32" spans="1:3">
      <c r="A32" s="4" t="s">
        <v>57</v>
      </c>
      <c r="B32" s="5" t="n">
        <v>11433596</v>
      </c>
      <c r="C32" s="5" t="n">
        <v>7457821</v>
      </c>
    </row>
    <row r="33" spans="1:3">
      <c r="A33" s="3" t="s">
        <v>58</v>
      </c>
    </row>
    <row r="34" spans="1:3">
      <c r="A34" s="4" t="s">
        <v>59</v>
      </c>
      <c r="B34" s="4" t="s">
        <v>33</v>
      </c>
      <c r="C34" s="5" t="n">
        <v>1166373</v>
      </c>
    </row>
    <row r="35" spans="1:3">
      <c r="A35" s="4" t="s">
        <v>60</v>
      </c>
      <c r="B35" s="5" t="n">
        <v>5476992</v>
      </c>
      <c r="C35" s="5" t="n">
        <v>5242642</v>
      </c>
    </row>
    <row r="36" spans="1:3">
      <c r="A36" s="4" t="s">
        <v>61</v>
      </c>
      <c r="B36" s="5" t="n">
        <v>3800000</v>
      </c>
      <c r="C36" s="5" t="n">
        <v>3800000</v>
      </c>
    </row>
    <row r="37" spans="1:3">
      <c r="A37" s="4" t="s">
        <v>62</v>
      </c>
      <c r="B37" s="5" t="n">
        <v>4000000</v>
      </c>
      <c r="C37" s="5" t="n">
        <v>4000000</v>
      </c>
    </row>
    <row r="38" spans="1:3">
      <c r="A38" s="4" t="s">
        <v>63</v>
      </c>
      <c r="B38" s="5" t="n">
        <v>463928</v>
      </c>
      <c r="C38" s="5" t="n">
        <v>437505</v>
      </c>
    </row>
    <row r="39" spans="1:3">
      <c r="A39" s="4" t="s">
        <v>64</v>
      </c>
      <c r="B39" s="5" t="n">
        <v>144966</v>
      </c>
      <c r="C39" s="4" t="s">
        <v>33</v>
      </c>
    </row>
    <row r="40" spans="1:3">
      <c r="A40" s="4" t="s">
        <v>65</v>
      </c>
      <c r="B40" s="5" t="n">
        <v>989000</v>
      </c>
      <c r="C40" s="4" t="s">
        <v>33</v>
      </c>
    </row>
    <row r="41" spans="1:3">
      <c r="A41" s="4" t="s">
        <v>66</v>
      </c>
      <c r="B41" s="4" t="s">
        <v>33</v>
      </c>
      <c r="C41" s="5" t="n">
        <v>2206</v>
      </c>
    </row>
    <row r="42" spans="1:3">
      <c r="A42" s="4" t="s">
        <v>67</v>
      </c>
      <c r="C42" s="5" t="n">
        <v>11420</v>
      </c>
    </row>
    <row r="43" spans="1:3">
      <c r="A43" s="4" t="s">
        <v>68</v>
      </c>
      <c r="B43" s="5" t="n">
        <v>14874886</v>
      </c>
      <c r="C43" s="5" t="n">
        <v>14660146</v>
      </c>
    </row>
    <row r="44" spans="1:3">
      <c r="A44" s="4" t="s">
        <v>69</v>
      </c>
      <c r="B44" s="5" t="n">
        <v>26308482</v>
      </c>
      <c r="C44" s="5" t="n">
        <v>22117967</v>
      </c>
    </row>
    <row r="45" spans="1:3">
      <c r="A45" s="4" t="s">
        <v>70</v>
      </c>
      <c r="B45" s="5" t="n">
        <v>10</v>
      </c>
      <c r="C45" s="4" t="s">
        <v>33</v>
      </c>
    </row>
    <row r="46" spans="1:3">
      <c r="A46" s="4" t="s">
        <v>71</v>
      </c>
      <c r="B46" s="4" t="s">
        <v>33</v>
      </c>
      <c r="C46" s="4" t="s">
        <v>33</v>
      </c>
    </row>
    <row r="47" spans="1:3">
      <c r="A47" s="3" t="s">
        <v>72</v>
      </c>
    </row>
    <row r="48" spans="1:3">
      <c r="A48" s="4" t="s">
        <v>73</v>
      </c>
      <c r="B48" s="5" t="n">
        <v>257</v>
      </c>
      <c r="C48" s="5" t="n">
        <v>43</v>
      </c>
    </row>
    <row r="49" spans="1:3">
      <c r="A49" s="4" t="s">
        <v>74</v>
      </c>
      <c r="B49" s="5" t="n">
        <v>10198708</v>
      </c>
      <c r="C49" s="5" t="n">
        <v>1299980</v>
      </c>
    </row>
    <row r="50" spans="1:3">
      <c r="A50" s="4" t="s">
        <v>75</v>
      </c>
      <c r="B50" s="5" t="n">
        <v>-16626212</v>
      </c>
      <c r="C50" s="5" t="n">
        <v>-14075353</v>
      </c>
    </row>
    <row r="51" spans="1:3">
      <c r="A51" s="4" t="s">
        <v>76</v>
      </c>
      <c r="B51" s="5" t="n">
        <v>-6427237</v>
      </c>
      <c r="C51" s="5" t="n">
        <v>-12775330</v>
      </c>
    </row>
    <row r="52" spans="1:3">
      <c r="A52" s="4" t="s">
        <v>77</v>
      </c>
      <c r="B52" s="7" t="n">
        <v>19881245</v>
      </c>
      <c r="C52" s="7" t="n">
        <v>9342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17</v>
      </c>
      <c r="B19"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row r="6" spans="1:2">
      <c r="A6" s="4" t="s">
        <v>291</v>
      </c>
      <c r="B6" s="4" t="s">
        <v>292</v>
      </c>
    </row>
    <row r="7" spans="1:2">
      <c r="A7" s="4" t="s">
        <v>293</v>
      </c>
    </row>
    <row r="8" spans="1:2">
      <c r="A8" s="4" t="s">
        <v>291</v>
      </c>
      <c r="B8"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v>
      </c>
      <c r="B1" s="2" t="s">
        <v>2</v>
      </c>
      <c r="C1" s="2" t="s">
        <v>25</v>
      </c>
    </row>
    <row r="2" spans="1:3">
      <c r="A2" s="3" t="s">
        <v>79</v>
      </c>
    </row>
    <row r="3" spans="1:3">
      <c r="A3" s="4" t="s">
        <v>80</v>
      </c>
      <c r="B3" s="7" t="n">
        <v>4023008</v>
      </c>
      <c r="C3" s="7" t="n">
        <v>4257358</v>
      </c>
    </row>
    <row r="4" spans="1:3">
      <c r="A4" s="4" t="s">
        <v>81</v>
      </c>
      <c r="B4" s="8" t="n">
        <v>0.0001</v>
      </c>
      <c r="C4" s="8" t="n">
        <v>0.0001</v>
      </c>
    </row>
    <row r="5" spans="1:3">
      <c r="A5" s="4" t="s">
        <v>82</v>
      </c>
      <c r="B5" s="5" t="n">
        <v>10000000</v>
      </c>
      <c r="C5" s="5" t="n">
        <v>10000000</v>
      </c>
    </row>
    <row r="6" spans="1:3">
      <c r="A6" s="4" t="s">
        <v>83</v>
      </c>
      <c r="B6" s="5" t="n">
        <v>100000</v>
      </c>
      <c r="C6" s="5" t="n">
        <v>0</v>
      </c>
    </row>
    <row r="7" spans="1:3">
      <c r="A7" s="4" t="s">
        <v>84</v>
      </c>
      <c r="B7" s="5" t="n">
        <v>100000</v>
      </c>
      <c r="C7" s="5" t="n">
        <v>0</v>
      </c>
    </row>
    <row r="8" spans="1:3">
      <c r="A8" s="4" t="s">
        <v>85</v>
      </c>
      <c r="B8" s="8" t="n">
        <v>0.0001</v>
      </c>
      <c r="C8" s="8" t="n">
        <v>0.0001</v>
      </c>
    </row>
    <row r="9" spans="1:3">
      <c r="A9" s="4" t="s">
        <v>86</v>
      </c>
      <c r="B9" s="5" t="n">
        <v>100000000</v>
      </c>
      <c r="C9" s="5" t="n">
        <v>100000000</v>
      </c>
    </row>
    <row r="10" spans="1:3">
      <c r="A10" s="4" t="s">
        <v>87</v>
      </c>
      <c r="B10" s="5" t="n">
        <v>2571068</v>
      </c>
      <c r="C10" s="5" t="n">
        <v>429308</v>
      </c>
    </row>
    <row r="11" spans="1:3">
      <c r="A11" s="4" t="s">
        <v>88</v>
      </c>
      <c r="B11" s="5" t="n">
        <v>2571068</v>
      </c>
      <c r="C11" s="5" t="n">
        <v>429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80"/>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298</v>
      </c>
      <c r="B1" s="2" t="s">
        <v>299</v>
      </c>
      <c r="C1" s="2" t="s">
        <v>300</v>
      </c>
      <c r="D1" s="2" t="s">
        <v>301</v>
      </c>
      <c r="E1" s="2" t="s">
        <v>302</v>
      </c>
      <c r="F1" s="2" t="s">
        <v>303</v>
      </c>
      <c r="G1" s="2" t="s">
        <v>304</v>
      </c>
      <c r="H1" s="2" t="s">
        <v>305</v>
      </c>
      <c r="I1" s="2" t="s">
        <v>2</v>
      </c>
      <c r="J1" s="2" t="s">
        <v>306</v>
      </c>
      <c r="K1" s="2" t="s">
        <v>307</v>
      </c>
      <c r="L1" s="2" t="s">
        <v>25</v>
      </c>
    </row>
    <row r="2" spans="1:12">
      <c r="A2" s="3" t="s">
        <v>308</v>
      </c>
    </row>
    <row r="3" spans="1:12">
      <c r="A3" s="4" t="s">
        <v>309</v>
      </c>
      <c r="I3" s="7" t="n">
        <v>8300000</v>
      </c>
    </row>
    <row r="4" spans="1:12">
      <c r="A4" s="4" t="s">
        <v>310</v>
      </c>
      <c r="I4" s="7" t="n">
        <v>6400000</v>
      </c>
    </row>
    <row r="5" spans="1:12">
      <c r="A5" s="4" t="s">
        <v>311</v>
      </c>
      <c r="D5" s="7" t="n">
        <v>250000</v>
      </c>
    </row>
    <row r="6" spans="1:12">
      <c r="A6" s="4" t="s">
        <v>312</v>
      </c>
      <c r="D6" s="7" t="n">
        <v>3800000</v>
      </c>
    </row>
    <row r="7" spans="1:12">
      <c r="A7" s="4" t="s">
        <v>313</v>
      </c>
      <c r="D7" s="4" t="s">
        <v>314</v>
      </c>
    </row>
    <row r="8" spans="1:12">
      <c r="A8" s="4" t="s">
        <v>315</v>
      </c>
      <c r="E8" s="5" t="n">
        <v>1000000</v>
      </c>
    </row>
    <row r="9" spans="1:12">
      <c r="A9" s="4" t="s">
        <v>316</v>
      </c>
      <c r="E9" s="7" t="n">
        <v>2500000</v>
      </c>
      <c r="H9" s="7" t="n">
        <v>2052816</v>
      </c>
    </row>
    <row r="10" spans="1:12">
      <c r="A10" s="4" t="s">
        <v>317</v>
      </c>
      <c r="E10" s="9" t="n">
        <v>2.5</v>
      </c>
    </row>
    <row r="11" spans="1:12">
      <c r="A11" s="4" t="s">
        <v>318</v>
      </c>
      <c r="E11" s="4" t="s">
        <v>319</v>
      </c>
    </row>
    <row r="12" spans="1:12">
      <c r="A12" s="4" t="s">
        <v>320</v>
      </c>
      <c r="G12" s="5" t="n">
        <v>93400</v>
      </c>
      <c r="I12" s="5" t="n">
        <v>93400</v>
      </c>
    </row>
    <row r="13" spans="1:12">
      <c r="A13" s="4" t="s">
        <v>321</v>
      </c>
      <c r="G13" s="7" t="n">
        <v>280200</v>
      </c>
      <c r="I13" s="7" t="n">
        <v>280200</v>
      </c>
    </row>
    <row r="14" spans="1:12">
      <c r="A14" s="4" t="s">
        <v>322</v>
      </c>
      <c r="B14" s="8" t="n">
        <v>0.0001</v>
      </c>
      <c r="G14" s="7" t="n">
        <v>3</v>
      </c>
      <c r="I14" s="8" t="n">
        <v>0.0001</v>
      </c>
      <c r="L14" s="8" t="n">
        <v>0.0001</v>
      </c>
    </row>
    <row r="15" spans="1:12">
      <c r="A15" s="4" t="s">
        <v>323</v>
      </c>
    </row>
    <row r="16" spans="1:12">
      <c r="A16" s="3" t="s">
        <v>308</v>
      </c>
    </row>
    <row r="17" spans="1:12">
      <c r="A17" s="4" t="s">
        <v>315</v>
      </c>
      <c r="F17" s="5" t="n">
        <v>187462</v>
      </c>
    </row>
    <row r="18" spans="1:12">
      <c r="A18" s="4" t="s">
        <v>316</v>
      </c>
      <c r="F18" s="7" t="n">
        <v>468655</v>
      </c>
    </row>
    <row r="19" spans="1:12">
      <c r="A19" s="4" t="s">
        <v>317</v>
      </c>
      <c r="F19" s="9" t="n">
        <v>2.5</v>
      </c>
    </row>
    <row r="20" spans="1:12">
      <c r="A20" s="4" t="s">
        <v>324</v>
      </c>
      <c r="J20" s="7" t="n">
        <v>1072000</v>
      </c>
    </row>
    <row r="21" spans="1:12">
      <c r="A21" s="4" t="s">
        <v>322</v>
      </c>
      <c r="F21" s="9" t="n">
        <v>2.5</v>
      </c>
      <c r="K21" s="8" t="n">
        <v>0.0001</v>
      </c>
    </row>
    <row r="22" spans="1:12">
      <c r="A22" s="4" t="s">
        <v>325</v>
      </c>
      <c r="F22" s="4" t="s">
        <v>326</v>
      </c>
    </row>
    <row r="23" spans="1:12">
      <c r="A23" s="4" t="s">
        <v>327</v>
      </c>
    </row>
    <row r="24" spans="1:12">
      <c r="A24" s="3" t="s">
        <v>308</v>
      </c>
    </row>
    <row r="25" spans="1:12">
      <c r="A25" s="4" t="s">
        <v>324</v>
      </c>
      <c r="K25" s="7" t="n">
        <v>3000000</v>
      </c>
    </row>
    <row r="26" spans="1:12">
      <c r="A26" s="4" t="s">
        <v>328</v>
      </c>
    </row>
    <row r="27" spans="1:12">
      <c r="A27" s="3" t="s">
        <v>308</v>
      </c>
    </row>
    <row r="28" spans="1:12">
      <c r="A28" s="4" t="s">
        <v>315</v>
      </c>
      <c r="B28" s="5" t="n">
        <v>275583</v>
      </c>
      <c r="I28" s="5" t="n">
        <v>275583</v>
      </c>
    </row>
    <row r="29" spans="1:12">
      <c r="A29" s="4" t="s">
        <v>316</v>
      </c>
      <c r="B29" s="7" t="n">
        <v>689000</v>
      </c>
      <c r="I29" s="7" t="n">
        <v>688958</v>
      </c>
    </row>
    <row r="30" spans="1:12">
      <c r="A30" s="4" t="s">
        <v>317</v>
      </c>
      <c r="B30" s="9" t="n">
        <v>2.5</v>
      </c>
    </row>
    <row r="31" spans="1:12">
      <c r="A31" s="4" t="s">
        <v>329</v>
      </c>
    </row>
    <row r="32" spans="1:12">
      <c r="A32" s="3" t="s">
        <v>308</v>
      </c>
    </row>
    <row r="33" spans="1:12">
      <c r="A33" s="4" t="s">
        <v>315</v>
      </c>
      <c r="B33" s="5" t="n">
        <v>272777</v>
      </c>
      <c r="C33" s="5" t="n">
        <v>272777</v>
      </c>
      <c r="I33" s="5" t="n">
        <v>272777</v>
      </c>
    </row>
    <row r="34" spans="1:12">
      <c r="A34" s="4" t="s">
        <v>316</v>
      </c>
      <c r="B34" s="7" t="n">
        <v>1363858</v>
      </c>
      <c r="C34" s="7" t="n">
        <v>1363858</v>
      </c>
      <c r="I34" s="7" t="n">
        <v>1363858</v>
      </c>
    </row>
    <row r="35" spans="1:12">
      <c r="A35" s="4" t="s">
        <v>317</v>
      </c>
      <c r="B35" s="7"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90</v>
      </c>
      <c r="D1" s="2" t="s">
        <v>1</v>
      </c>
    </row>
    <row r="2" spans="1:5">
      <c r="B2" s="2" t="s">
        <v>2</v>
      </c>
      <c r="C2" s="2" t="s">
        <v>91</v>
      </c>
      <c r="D2" s="2" t="s">
        <v>2</v>
      </c>
      <c r="E2" s="2" t="s">
        <v>91</v>
      </c>
    </row>
    <row r="3" spans="1:5">
      <c r="A3" s="4" t="s">
        <v>331</v>
      </c>
    </row>
    <row r="4" spans="1:5">
      <c r="A4" s="4" t="s">
        <v>332</v>
      </c>
      <c r="B4" s="5" t="n">
        <v>4100000</v>
      </c>
      <c r="C4" s="4" t="s">
        <v>33</v>
      </c>
      <c r="D4" s="5" t="n">
        <v>4100000</v>
      </c>
      <c r="E4" s="4" t="s">
        <v>33</v>
      </c>
    </row>
    <row r="5" spans="1:5">
      <c r="A5" s="4" t="s">
        <v>333</v>
      </c>
    </row>
    <row r="6" spans="1:5">
      <c r="A6" s="4" t="s">
        <v>332</v>
      </c>
      <c r="B6" s="5" t="n">
        <v>999999</v>
      </c>
      <c r="C6" s="4" t="s">
        <v>33</v>
      </c>
      <c r="D6" s="5" t="n">
        <v>2239999</v>
      </c>
      <c r="E6" s="5" t="n">
        <v>1033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30"/>
    <col customWidth="1" max="7" min="7" width="80"/>
  </cols>
  <sheetData>
    <row r="1" spans="1:7">
      <c r="A1" s="1" t="s">
        <v>334</v>
      </c>
      <c r="B1" s="2" t="s">
        <v>335</v>
      </c>
      <c r="C1" s="2" t="s">
        <v>90</v>
      </c>
      <c r="E1" s="2" t="s">
        <v>1</v>
      </c>
      <c r="G1" s="2" t="s">
        <v>336</v>
      </c>
    </row>
    <row r="2" spans="1:7">
      <c r="B2" s="2" t="s">
        <v>337</v>
      </c>
      <c r="C2" s="2" t="s">
        <v>338</v>
      </c>
      <c r="D2" s="2" t="s">
        <v>339</v>
      </c>
      <c r="E2" s="2" t="s">
        <v>340</v>
      </c>
      <c r="F2" s="2" t="s">
        <v>341</v>
      </c>
      <c r="G2" s="2" t="s">
        <v>337</v>
      </c>
    </row>
    <row r="3" spans="1:7">
      <c r="A3" s="3" t="s">
        <v>342</v>
      </c>
    </row>
    <row r="4" spans="1:7">
      <c r="A4" s="4" t="s">
        <v>343</v>
      </c>
      <c r="G4" s="4" t="s">
        <v>344</v>
      </c>
    </row>
    <row r="5" spans="1:7">
      <c r="A5" s="4" t="s">
        <v>345</v>
      </c>
      <c r="E5" s="4" t="s">
        <v>346</v>
      </c>
    </row>
    <row r="6" spans="1:7">
      <c r="A6" s="4" t="s">
        <v>347</v>
      </c>
      <c r="E6" s="7" t="n">
        <v>1</v>
      </c>
    </row>
    <row r="7" spans="1:7">
      <c r="A7" s="4" t="s">
        <v>348</v>
      </c>
      <c r="B7" s="7" t="n">
        <v>106270</v>
      </c>
    </row>
    <row r="8" spans="1:7">
      <c r="A8" s="4" t="s">
        <v>108</v>
      </c>
      <c r="C8" s="7" t="n">
        <v>-1</v>
      </c>
      <c r="D8" s="4" t="s">
        <v>33</v>
      </c>
      <c r="E8" s="5" t="n">
        <v>657498</v>
      </c>
      <c r="F8" s="4" t="s">
        <v>33</v>
      </c>
    </row>
    <row r="9" spans="1:7">
      <c r="A9" s="4" t="s">
        <v>107</v>
      </c>
      <c r="E9" s="5" t="n">
        <v>157330</v>
      </c>
    </row>
    <row r="10" spans="1:7">
      <c r="A10" s="4" t="s">
        <v>118</v>
      </c>
      <c r="B10" s="5" t="n">
        <v>37007</v>
      </c>
      <c r="C10" s="5" t="n">
        <v>36000</v>
      </c>
      <c r="E10" s="5" t="n">
        <v>36000</v>
      </c>
      <c r="G10" s="7" t="n">
        <v>37007</v>
      </c>
    </row>
    <row r="11" spans="1:7">
      <c r="A11" s="4" t="s">
        <v>349</v>
      </c>
      <c r="E11" s="5" t="n">
        <v>2000000</v>
      </c>
    </row>
    <row r="12" spans="1:7">
      <c r="A12" s="4" t="s">
        <v>350</v>
      </c>
      <c r="B12" s="7" t="n">
        <v>3993730</v>
      </c>
      <c r="C12" s="7" t="n">
        <v>8307491</v>
      </c>
      <c r="E12" s="5" t="n">
        <v>8307491</v>
      </c>
      <c r="G12" s="7" t="n">
        <v>3993730</v>
      </c>
    </row>
    <row r="13" spans="1:7">
      <c r="A13" s="4" t="s">
        <v>351</v>
      </c>
      <c r="E13" s="7" t="n">
        <v>806217</v>
      </c>
    </row>
    <row r="14" spans="1:7">
      <c r="A14" s="4" t="s">
        <v>352</v>
      </c>
    </row>
    <row r="15" spans="1:7">
      <c r="A15" s="3" t="s">
        <v>342</v>
      </c>
    </row>
    <row r="16" spans="1:7">
      <c r="A16" s="4" t="s">
        <v>353</v>
      </c>
      <c r="E16" s="4" t="s">
        <v>354</v>
      </c>
    </row>
    <row r="17" spans="1:7">
      <c r="A17" s="4" t="s">
        <v>355</v>
      </c>
      <c r="E17" s="5" t="n">
        <v>1</v>
      </c>
    </row>
    <row r="18" spans="1:7">
      <c r="A18" s="4" t="s">
        <v>356</v>
      </c>
    </row>
    <row r="19" spans="1:7">
      <c r="A19" s="3" t="s">
        <v>342</v>
      </c>
    </row>
    <row r="20" spans="1:7">
      <c r="A20" s="4" t="s">
        <v>353</v>
      </c>
      <c r="E20" s="4" t="s">
        <v>357</v>
      </c>
    </row>
    <row r="21" spans="1:7">
      <c r="A21" s="4" t="s">
        <v>358</v>
      </c>
      <c r="E21" s="5" t="n">
        <v>1</v>
      </c>
    </row>
    <row r="22" spans="1:7">
      <c r="A22" s="4" t="s">
        <v>359</v>
      </c>
    </row>
    <row r="23" spans="1:7">
      <c r="A23" s="3" t="s">
        <v>342</v>
      </c>
    </row>
    <row r="24" spans="1:7">
      <c r="A24" s="4" t="s">
        <v>353</v>
      </c>
      <c r="F24" s="4" t="s">
        <v>360</v>
      </c>
    </row>
    <row r="25" spans="1:7">
      <c r="A25" s="4" t="s">
        <v>358</v>
      </c>
      <c r="F25" s="5" t="n">
        <v>4</v>
      </c>
    </row>
    <row r="26" spans="1:7">
      <c r="A26" s="4" t="s">
        <v>361</v>
      </c>
    </row>
    <row r="27" spans="1:7">
      <c r="A27" s="3" t="s">
        <v>342</v>
      </c>
    </row>
    <row r="28" spans="1:7">
      <c r="A28" s="4" t="s">
        <v>353</v>
      </c>
      <c r="E28" s="4" t="s">
        <v>362</v>
      </c>
    </row>
    <row r="29" spans="1:7">
      <c r="A29" s="4" t="s">
        <v>363</v>
      </c>
    </row>
    <row r="30" spans="1:7">
      <c r="A30" s="3" t="s">
        <v>342</v>
      </c>
    </row>
    <row r="31" spans="1:7">
      <c r="A31" s="4" t="s">
        <v>353</v>
      </c>
      <c r="E31" s="4" t="s">
        <v>364</v>
      </c>
    </row>
    <row r="32" spans="1:7">
      <c r="A32" s="4" t="s">
        <v>365</v>
      </c>
    </row>
    <row r="33" spans="1:7">
      <c r="A33" s="3" t="s">
        <v>342</v>
      </c>
    </row>
    <row r="34" spans="1:7">
      <c r="A34" s="4" t="s">
        <v>353</v>
      </c>
      <c r="E34" s="4" t="s">
        <v>366</v>
      </c>
    </row>
    <row r="35" spans="1:7">
      <c r="A35" s="4" t="s">
        <v>367</v>
      </c>
    </row>
    <row r="36" spans="1:7">
      <c r="A36" s="3" t="s">
        <v>342</v>
      </c>
    </row>
    <row r="37" spans="1:7">
      <c r="A37" s="4" t="s">
        <v>353</v>
      </c>
      <c r="E37" s="4" t="s">
        <v>368</v>
      </c>
      <c r="F37" s="4" t="s">
        <v>369</v>
      </c>
    </row>
    <row r="38" spans="1:7">
      <c r="A38" s="4" t="s">
        <v>358</v>
      </c>
      <c r="E38" s="5" t="n">
        <v>1</v>
      </c>
      <c r="F38" s="5" t="n">
        <v>5</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370</v>
      </c>
      <c r="B1" s="2" t="s">
        <v>371</v>
      </c>
    </row>
    <row r="2" spans="1:2">
      <c r="A2" s="4" t="s">
        <v>169</v>
      </c>
      <c r="B2" s="7" t="n">
        <v>-229738</v>
      </c>
    </row>
    <row r="3" spans="1:2">
      <c r="A3" s="4" t="s">
        <v>28</v>
      </c>
      <c r="B3" s="5" t="n">
        <v>2051514</v>
      </c>
    </row>
    <row r="4" spans="1:2">
      <c r="A4" s="4" t="s">
        <v>30</v>
      </c>
      <c r="B4" s="5" t="n">
        <v>68074</v>
      </c>
    </row>
    <row r="5" spans="1:2">
      <c r="A5" s="4" t="s">
        <v>163</v>
      </c>
      <c r="B5" s="5" t="n">
        <v>81969</v>
      </c>
    </row>
    <row r="6" spans="1:2">
      <c r="A6" s="4" t="s">
        <v>164</v>
      </c>
      <c r="B6" s="5" t="n">
        <v>8307491</v>
      </c>
    </row>
    <row r="7" spans="1:2">
      <c r="A7" s="4" t="s">
        <v>165</v>
      </c>
      <c r="B7" s="5" t="n">
        <v>209819</v>
      </c>
    </row>
    <row r="8" spans="1:2">
      <c r="A8" s="4" t="s">
        <v>129</v>
      </c>
      <c r="B8" s="5" t="n">
        <v>205113</v>
      </c>
    </row>
    <row r="9" spans="1:2">
      <c r="A9" s="4" t="s">
        <v>372</v>
      </c>
      <c r="B9" s="5" t="n">
        <v>-421739</v>
      </c>
    </row>
    <row r="10" spans="1:2">
      <c r="A10" s="4" t="s">
        <v>44</v>
      </c>
      <c r="B10" s="5" t="n">
        <v>-797573</v>
      </c>
    </row>
    <row r="11" spans="1:2">
      <c r="A11" s="4" t="s">
        <v>170</v>
      </c>
      <c r="B11" s="5" t="n">
        <v>-1564964</v>
      </c>
    </row>
    <row r="12" spans="1:2">
      <c r="A12" s="4" t="s">
        <v>49</v>
      </c>
      <c r="B12" s="5" t="n">
        <v>-1230679</v>
      </c>
    </row>
    <row r="13" spans="1:2">
      <c r="A13" s="4" t="s">
        <v>171</v>
      </c>
      <c r="B13" s="5" t="n">
        <v>-1000000</v>
      </c>
    </row>
    <row r="14" spans="1:2">
      <c r="A14" s="4" t="s">
        <v>172</v>
      </c>
      <c r="B14" s="5" t="n">
        <v>-187016</v>
      </c>
    </row>
    <row r="15" spans="1:2">
      <c r="A15" s="4" t="s">
        <v>173</v>
      </c>
      <c r="B15" s="5" t="n">
        <v>-2500000</v>
      </c>
    </row>
    <row r="16" spans="1:2">
      <c r="A16" s="4" t="s">
        <v>174</v>
      </c>
      <c r="B16" s="5" t="n">
        <v>-1250000</v>
      </c>
    </row>
    <row r="17" spans="1:2">
      <c r="A17" s="4" t="s">
        <v>175</v>
      </c>
      <c r="B17" s="7" t="n">
        <v>-1742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73</v>
      </c>
      <c r="B1" s="2" t="s">
        <v>90</v>
      </c>
      <c r="D1" s="2" t="s">
        <v>1</v>
      </c>
    </row>
    <row r="2" spans="1:5">
      <c r="B2" s="2" t="s">
        <v>2</v>
      </c>
      <c r="C2" s="2" t="s">
        <v>91</v>
      </c>
      <c r="D2" s="2" t="s">
        <v>2</v>
      </c>
      <c r="E2" s="2" t="s">
        <v>91</v>
      </c>
    </row>
    <row r="3" spans="1:5">
      <c r="A3" s="3" t="s">
        <v>374</v>
      </c>
    </row>
    <row r="4" spans="1:5">
      <c r="A4" s="4" t="s">
        <v>375</v>
      </c>
      <c r="B4" s="7" t="n">
        <v>2353156</v>
      </c>
      <c r="C4" s="7" t="n">
        <v>593487</v>
      </c>
      <c r="D4" s="7" t="n">
        <v>2673952</v>
      </c>
      <c r="E4" s="7" t="n">
        <v>1070714</v>
      </c>
    </row>
    <row r="5" spans="1:5">
      <c r="A5" s="4" t="s">
        <v>376</v>
      </c>
      <c r="B5" s="5" t="n">
        <v>6307020</v>
      </c>
      <c r="C5" s="5" t="n">
        <v>4763619</v>
      </c>
      <c r="D5" s="5" t="n">
        <v>12995672</v>
      </c>
      <c r="E5" s="5" t="n">
        <v>9410977</v>
      </c>
    </row>
    <row r="6" spans="1:5">
      <c r="A6" s="3" t="s">
        <v>377</v>
      </c>
    </row>
    <row r="7" spans="1:5">
      <c r="A7" s="4" t="s">
        <v>375</v>
      </c>
      <c r="B7" s="5" t="n">
        <v>-2648537</v>
      </c>
      <c r="C7" s="5" t="n">
        <v>-638644</v>
      </c>
      <c r="D7" s="5" t="n">
        <v>-2545820</v>
      </c>
      <c r="E7" s="5" t="n">
        <v>-1431022</v>
      </c>
    </row>
    <row r="8" spans="1:5">
      <c r="A8" s="4" t="s">
        <v>376</v>
      </c>
      <c r="B8" s="7" t="n">
        <v>-3379520</v>
      </c>
      <c r="C8" s="7" t="n">
        <v>-1528874</v>
      </c>
      <c r="D8" s="7" t="n">
        <v>-2367132</v>
      </c>
      <c r="E8" s="7" t="n">
        <v>-2321252</v>
      </c>
    </row>
    <row r="9" spans="1:5">
      <c r="A9" s="3" t="s">
        <v>378</v>
      </c>
    </row>
    <row r="10" spans="1:5">
      <c r="A10" s="4" t="s">
        <v>375</v>
      </c>
      <c r="B10" s="9" t="n">
        <v>-1.38</v>
      </c>
      <c r="C10" s="9" t="n">
        <v>-1.51</v>
      </c>
      <c r="D10" s="9" t="n">
        <v>-1.76</v>
      </c>
      <c r="E10" s="9" t="n">
        <v>-3.19</v>
      </c>
    </row>
    <row r="11" spans="1:5">
      <c r="A11" s="4" t="s">
        <v>376</v>
      </c>
      <c r="B11" s="9" t="n">
        <v>-2.34</v>
      </c>
      <c r="C11" s="9" t="n">
        <v>-1.61</v>
      </c>
      <c r="D11" s="9" t="n">
        <v>-1.64</v>
      </c>
      <c r="E11" s="9" t="n">
        <v>-2.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80"/>
    <col customWidth="1" max="5" min="5" width="15"/>
    <col customWidth="1" max="6" min="6" width="14"/>
    <col customWidth="1" max="7" min="7" width="13"/>
    <col customWidth="1" max="8" min="8" width="14"/>
    <col customWidth="1" max="9" min="9" width="14"/>
    <col customWidth="1" max="10" min="10" width="14"/>
  </cols>
  <sheetData>
    <row r="1" spans="1:10">
      <c r="A1" s="1" t="s">
        <v>379</v>
      </c>
      <c r="B1" s="2" t="s">
        <v>335</v>
      </c>
      <c r="E1" s="2" t="s">
        <v>1</v>
      </c>
    </row>
    <row r="2" spans="1:10">
      <c r="B2" s="2" t="s">
        <v>150</v>
      </c>
      <c r="C2" s="2" t="s">
        <v>305</v>
      </c>
      <c r="D2" s="2" t="s">
        <v>151</v>
      </c>
      <c r="E2" s="2" t="s">
        <v>2</v>
      </c>
      <c r="F2" s="2" t="s">
        <v>91</v>
      </c>
      <c r="G2" s="2" t="s">
        <v>304</v>
      </c>
      <c r="H2" s="2" t="s">
        <v>299</v>
      </c>
      <c r="I2" s="2" t="s">
        <v>25</v>
      </c>
      <c r="J2" s="2" t="s">
        <v>380</v>
      </c>
    </row>
    <row r="3" spans="1:10">
      <c r="A3" s="3" t="s">
        <v>381</v>
      </c>
    </row>
    <row r="4" spans="1:10">
      <c r="A4" s="4" t="s">
        <v>85</v>
      </c>
      <c r="E4" s="8" t="n">
        <v>0.0001</v>
      </c>
      <c r="G4" s="7" t="n">
        <v>3</v>
      </c>
      <c r="H4" s="8" t="n">
        <v>0.0001</v>
      </c>
      <c r="I4" s="8" t="n">
        <v>0.0001</v>
      </c>
    </row>
    <row r="5" spans="1:10">
      <c r="A5" s="4" t="s">
        <v>382</v>
      </c>
      <c r="C5" s="5" t="n">
        <v>548360</v>
      </c>
    </row>
    <row r="6" spans="1:10">
      <c r="A6" s="4" t="s">
        <v>383</v>
      </c>
      <c r="B6" s="4" t="s">
        <v>384</v>
      </c>
    </row>
    <row r="7" spans="1:10">
      <c r="A7" s="4" t="s">
        <v>385</v>
      </c>
      <c r="I7" s="7" t="n">
        <v>250000</v>
      </c>
      <c r="J7" s="7" t="n">
        <v>250000</v>
      </c>
    </row>
    <row r="8" spans="1:10">
      <c r="A8" s="4" t="s">
        <v>386</v>
      </c>
      <c r="E8" s="7" t="n">
        <v>390532</v>
      </c>
      <c r="F8" s="7" t="n">
        <v>77500</v>
      </c>
    </row>
    <row r="9" spans="1:10">
      <c r="A9" s="4" t="s">
        <v>387</v>
      </c>
    </row>
    <row r="10" spans="1:10">
      <c r="A10" s="3" t="s">
        <v>381</v>
      </c>
    </row>
    <row r="11" spans="1:10">
      <c r="A11" s="4" t="s">
        <v>324</v>
      </c>
      <c r="B11" s="7" t="n">
        <v>2500000</v>
      </c>
    </row>
    <row r="12" spans="1:10">
      <c r="A12" s="4" t="s">
        <v>388</v>
      </c>
      <c r="B12" s="4" t="s">
        <v>389</v>
      </c>
    </row>
    <row r="13" spans="1:10">
      <c r="A13" s="4" t="s">
        <v>390</v>
      </c>
      <c r="B13" s="4" t="s">
        <v>391</v>
      </c>
    </row>
    <row r="14" spans="1:10">
      <c r="A14" s="4" t="s">
        <v>392</v>
      </c>
      <c r="B14" s="4" t="s">
        <v>393</v>
      </c>
    </row>
    <row r="15" spans="1:10">
      <c r="A15" s="4" t="s">
        <v>316</v>
      </c>
      <c r="B15" s="7" t="n">
        <v>450000</v>
      </c>
    </row>
    <row r="16" spans="1:10">
      <c r="A16" s="4" t="s">
        <v>85</v>
      </c>
      <c r="B16" s="8" t="n">
        <v>0.0001</v>
      </c>
    </row>
    <row r="17" spans="1:10">
      <c r="A17" s="4" t="s">
        <v>382</v>
      </c>
      <c r="B17" s="5" t="n">
        <v>40000000</v>
      </c>
    </row>
    <row r="18" spans="1:10">
      <c r="A18" s="4" t="s">
        <v>383</v>
      </c>
      <c r="B18" s="4" t="s">
        <v>394</v>
      </c>
    </row>
    <row r="19" spans="1:10">
      <c r="A19" s="4" t="s">
        <v>385</v>
      </c>
      <c r="B19" s="7" t="n">
        <v>5492271</v>
      </c>
    </row>
    <row r="20" spans="1:10">
      <c r="A20" s="4" t="s">
        <v>395</v>
      </c>
      <c r="B20" s="7" t="n">
        <v>2800000</v>
      </c>
    </row>
    <row r="21" spans="1:10">
      <c r="A21" s="4" t="s">
        <v>396</v>
      </c>
      <c r="B21" s="4" t="s">
        <v>397</v>
      </c>
    </row>
    <row r="22" spans="1:10">
      <c r="A22" s="4" t="s">
        <v>398</v>
      </c>
      <c r="B22" s="7" t="n">
        <v>421739</v>
      </c>
    </row>
    <row r="23" spans="1:10">
      <c r="A23" s="4" t="s">
        <v>174</v>
      </c>
      <c r="B23" s="5" t="n">
        <v>1250000</v>
      </c>
    </row>
    <row r="24" spans="1:10">
      <c r="A24" s="4" t="s">
        <v>386</v>
      </c>
      <c r="B24" s="7" t="n">
        <v>1742271</v>
      </c>
    </row>
    <row r="25" spans="1:10">
      <c r="A25" s="4" t="s">
        <v>399</v>
      </c>
    </row>
    <row r="26" spans="1:10">
      <c r="A26" s="3" t="s">
        <v>381</v>
      </c>
    </row>
    <row r="27" spans="1:10">
      <c r="A27" s="4" t="s">
        <v>388</v>
      </c>
      <c r="D27" s="4" t="s">
        <v>389</v>
      </c>
    </row>
    <row r="28" spans="1:10">
      <c r="A28" s="4" t="s">
        <v>390</v>
      </c>
      <c r="D28" s="4" t="s">
        <v>366</v>
      </c>
    </row>
    <row r="29" spans="1:10">
      <c r="A29" s="4" t="s">
        <v>400</v>
      </c>
    </row>
    <row r="30" spans="1:10">
      <c r="A30" s="3" t="s">
        <v>381</v>
      </c>
    </row>
    <row r="31" spans="1:10">
      <c r="A31" s="4" t="s">
        <v>324</v>
      </c>
      <c r="D31" s="7" t="n">
        <v>3800000</v>
      </c>
    </row>
    <row r="32" spans="1:10">
      <c r="A32" s="4" t="s">
        <v>388</v>
      </c>
      <c r="D32" s="4" t="s">
        <v>401</v>
      </c>
    </row>
    <row r="33" spans="1:10">
      <c r="A33" s="4" t="s">
        <v>390</v>
      </c>
      <c r="D33" s="4" t="s">
        <v>402</v>
      </c>
    </row>
    <row r="34" spans="1:10">
      <c r="A34" s="4" t="s">
        <v>392</v>
      </c>
      <c r="D34" s="4" t="s">
        <v>403</v>
      </c>
    </row>
    <row r="35" spans="1:10">
      <c r="A35" s="4" t="s">
        <v>404</v>
      </c>
    </row>
    <row r="36" spans="1:10">
      <c r="A36" s="3" t="s">
        <v>381</v>
      </c>
    </row>
    <row r="37" spans="1:10">
      <c r="A37" s="4" t="s">
        <v>388</v>
      </c>
      <c r="D37" s="4" t="s">
        <v>405</v>
      </c>
    </row>
    <row r="38" spans="1:10">
      <c r="A38" s="4" t="s">
        <v>392</v>
      </c>
      <c r="D38" s="4" t="s">
        <v>406</v>
      </c>
    </row>
    <row r="39" spans="1:10">
      <c r="A39" s="4" t="s">
        <v>316</v>
      </c>
      <c r="D39" s="7" t="n">
        <v>9500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7</v>
      </c>
      <c r="B1" s="2" t="s">
        <v>2</v>
      </c>
      <c r="C1" s="2" t="s">
        <v>25</v>
      </c>
    </row>
    <row r="2" spans="1:3">
      <c r="A2" s="3" t="s">
        <v>186</v>
      </c>
    </row>
    <row r="3" spans="1:3">
      <c r="A3" s="4" t="s">
        <v>128</v>
      </c>
      <c r="B3" s="7" t="n">
        <v>2220676</v>
      </c>
      <c r="C3" s="7" t="n">
        <v>187426</v>
      </c>
    </row>
    <row r="4" spans="1:3">
      <c r="A4" s="4" t="s">
        <v>118</v>
      </c>
      <c r="B4" s="5" t="n">
        <v>-36000</v>
      </c>
      <c r="C4" s="5" t="n">
        <v>-37007</v>
      </c>
    </row>
    <row r="5" spans="1:3">
      <c r="A5" s="4" t="s">
        <v>28</v>
      </c>
      <c r="B5" s="7" t="n">
        <v>2184676</v>
      </c>
      <c r="C5" s="7" t="n">
        <v>1504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8</v>
      </c>
      <c r="B1" s="2" t="s">
        <v>2</v>
      </c>
      <c r="C1" s="2" t="s">
        <v>25</v>
      </c>
    </row>
    <row r="2" spans="1:3">
      <c r="A2" s="3" t="s">
        <v>165</v>
      </c>
    </row>
    <row r="3" spans="1:3">
      <c r="A3" s="4" t="s">
        <v>409</v>
      </c>
      <c r="B3" s="7" t="n">
        <v>8402113</v>
      </c>
      <c r="C3" s="7" t="n">
        <v>8192294</v>
      </c>
    </row>
    <row r="4" spans="1:3">
      <c r="A4" s="4" t="s">
        <v>410</v>
      </c>
      <c r="B4" s="5" t="n">
        <v>-699606</v>
      </c>
      <c r="C4" s="5" t="n">
        <v>-451871</v>
      </c>
    </row>
    <row r="5" spans="1:3">
      <c r="A5" s="4" t="s">
        <v>165</v>
      </c>
      <c r="B5" s="5" t="n">
        <v>7702507</v>
      </c>
      <c r="C5" s="5" t="n">
        <v>7740423</v>
      </c>
    </row>
    <row r="6" spans="1:3">
      <c r="A6" s="4" t="s">
        <v>411</v>
      </c>
    </row>
    <row r="7" spans="1:3">
      <c r="A7" s="3" t="s">
        <v>165</v>
      </c>
    </row>
    <row r="8" spans="1:3">
      <c r="A8" s="4" t="s">
        <v>409</v>
      </c>
      <c r="B8" s="5" t="n">
        <v>3919589</v>
      </c>
      <c r="C8" s="5" t="n">
        <v>3919589</v>
      </c>
    </row>
    <row r="9" spans="1:3">
      <c r="A9" s="4" t="s">
        <v>412</v>
      </c>
    </row>
    <row r="10" spans="1:3">
      <c r="A10" s="3" t="s">
        <v>165</v>
      </c>
    </row>
    <row r="11" spans="1:3">
      <c r="A11" s="4" t="s">
        <v>409</v>
      </c>
      <c r="B11" s="5" t="n">
        <v>3259179</v>
      </c>
      <c r="C11" s="5" t="n">
        <v>3259179</v>
      </c>
    </row>
    <row r="12" spans="1:3">
      <c r="A12" s="4" t="s">
        <v>413</v>
      </c>
    </row>
    <row r="13" spans="1:3">
      <c r="A13" s="3" t="s">
        <v>165</v>
      </c>
    </row>
    <row r="14" spans="1:3">
      <c r="A14" s="4" t="s">
        <v>409</v>
      </c>
      <c r="B14" s="5" t="n">
        <v>975899</v>
      </c>
      <c r="C14" s="5" t="n">
        <v>975899</v>
      </c>
    </row>
    <row r="15" spans="1:3">
      <c r="A15" s="4" t="s">
        <v>414</v>
      </c>
    </row>
    <row r="16" spans="1:3">
      <c r="A16" s="3" t="s">
        <v>165</v>
      </c>
    </row>
    <row r="17" spans="1:3">
      <c r="A17" s="4" t="s">
        <v>409</v>
      </c>
      <c r="B17" s="5" t="n">
        <v>129051</v>
      </c>
      <c r="C17" s="4" t="s">
        <v>33</v>
      </c>
    </row>
    <row r="18" spans="1:3">
      <c r="A18" s="4" t="s">
        <v>415</v>
      </c>
    </row>
    <row r="19" spans="1:3">
      <c r="A19" s="3" t="s">
        <v>165</v>
      </c>
    </row>
    <row r="20" spans="1:3">
      <c r="A20" s="4" t="s">
        <v>409</v>
      </c>
      <c r="B20" s="5" t="n">
        <v>58866</v>
      </c>
      <c r="C20" s="4" t="s">
        <v>33</v>
      </c>
    </row>
    <row r="21" spans="1:3">
      <c r="A21" s="4" t="s">
        <v>416</v>
      </c>
    </row>
    <row r="22" spans="1:3">
      <c r="A22" s="3" t="s">
        <v>165</v>
      </c>
    </row>
    <row r="23" spans="1:3">
      <c r="A23" s="4" t="s">
        <v>409</v>
      </c>
      <c r="B23" s="5" t="n">
        <v>37627</v>
      </c>
      <c r="C23" s="5" t="n">
        <v>37627</v>
      </c>
    </row>
    <row r="24" spans="1:3">
      <c r="A24" s="4" t="s">
        <v>417</v>
      </c>
    </row>
    <row r="25" spans="1:3">
      <c r="A25" s="3" t="s">
        <v>165</v>
      </c>
    </row>
    <row r="26" spans="1:3">
      <c r="A26" s="4" t="s">
        <v>409</v>
      </c>
      <c r="B26" s="5" t="n">
        <v>21454</v>
      </c>
      <c r="C26" s="4" t="s">
        <v>33</v>
      </c>
    </row>
    <row r="27" spans="1:3">
      <c r="A27" s="4" t="s">
        <v>411</v>
      </c>
    </row>
    <row r="28" spans="1:3">
      <c r="A28" s="3" t="s">
        <v>165</v>
      </c>
    </row>
    <row r="29" spans="1:3">
      <c r="A29" s="4" t="s">
        <v>409</v>
      </c>
      <c r="B29" s="7" t="n">
        <v>448</v>
      </c>
      <c r="C29" s="4" t="s">
        <v>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8</v>
      </c>
      <c r="B1" s="2" t="s">
        <v>2</v>
      </c>
      <c r="C1" s="2" t="s">
        <v>25</v>
      </c>
    </row>
    <row r="2" spans="1:3">
      <c r="A2" s="3" t="s">
        <v>419</v>
      </c>
    </row>
    <row r="3" spans="1:3">
      <c r="A3" s="4" t="s">
        <v>350</v>
      </c>
      <c r="B3" s="7" t="n">
        <v>8307491</v>
      </c>
      <c r="C3" s="7" t="n">
        <v>3993730</v>
      </c>
    </row>
    <row r="4" spans="1:3">
      <c r="A4" s="4" t="s">
        <v>420</v>
      </c>
      <c r="B4" s="5" t="n">
        <v>307000</v>
      </c>
      <c r="C4" s="5" t="n">
        <v>307000</v>
      </c>
    </row>
    <row r="5" spans="1:3">
      <c r="A5" s="4" t="s">
        <v>421</v>
      </c>
      <c r="B5" s="5" t="n">
        <v>113730</v>
      </c>
      <c r="C5" s="5" t="n">
        <v>113730</v>
      </c>
    </row>
    <row r="6" spans="1:3">
      <c r="A6" s="4" t="s">
        <v>422</v>
      </c>
      <c r="B6" s="5" t="n">
        <v>86000</v>
      </c>
      <c r="C6" s="5" t="n">
        <v>86000</v>
      </c>
    </row>
    <row r="7" spans="1:3">
      <c r="A7" s="4" t="s">
        <v>423</v>
      </c>
      <c r="B7" s="5" t="n">
        <v>8814221</v>
      </c>
      <c r="C7" s="5" t="n">
        <v>4500460</v>
      </c>
    </row>
    <row r="8" spans="1:3">
      <c r="A8" s="4" t="s">
        <v>424</v>
      </c>
      <c r="B8" s="4" t="s">
        <v>33</v>
      </c>
      <c r="C8" s="5" t="n">
        <v>-4100000</v>
      </c>
    </row>
    <row r="9" spans="1:3">
      <c r="A9" s="4" t="s">
        <v>425</v>
      </c>
      <c r="B9" s="5" t="n">
        <v>-323313</v>
      </c>
      <c r="C9" s="5" t="n">
        <v>-55176</v>
      </c>
    </row>
    <row r="10" spans="1:3">
      <c r="A10" s="4" t="s">
        <v>426</v>
      </c>
      <c r="B10" s="7" t="n">
        <v>8490908</v>
      </c>
      <c r="C10" s="7" t="n">
        <v>345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1976932</v>
      </c>
      <c r="C4" s="4" t="s">
        <v>33</v>
      </c>
      <c r="D4" s="7" t="n">
        <v>1976932</v>
      </c>
      <c r="E4" s="4" t="s">
        <v>33</v>
      </c>
    </row>
    <row r="5" spans="1:5">
      <c r="A5" s="4" t="s">
        <v>94</v>
      </c>
      <c r="B5" s="5" t="n">
        <v>376224</v>
      </c>
      <c r="C5" s="5" t="n">
        <v>593487</v>
      </c>
      <c r="D5" s="5" t="n">
        <v>697020</v>
      </c>
      <c r="E5" s="5" t="n">
        <v>1070714</v>
      </c>
    </row>
    <row r="6" spans="1:5">
      <c r="A6" s="4" t="s">
        <v>95</v>
      </c>
      <c r="B6" s="5" t="n">
        <v>2353156</v>
      </c>
      <c r="C6" s="5" t="n">
        <v>593487</v>
      </c>
      <c r="D6" s="5" t="n">
        <v>2673952</v>
      </c>
      <c r="E6" s="5" t="n">
        <v>1070714</v>
      </c>
    </row>
    <row r="7" spans="1:5">
      <c r="A7" s="3" t="s">
        <v>96</v>
      </c>
    </row>
    <row r="8" spans="1:5">
      <c r="A8" s="4" t="s">
        <v>93</v>
      </c>
      <c r="B8" s="5" t="n">
        <v>1971859</v>
      </c>
      <c r="C8" s="4" t="s">
        <v>33</v>
      </c>
      <c r="D8" s="5" t="n">
        <v>1971859</v>
      </c>
      <c r="E8" s="4" t="s">
        <v>33</v>
      </c>
    </row>
    <row r="9" spans="1:5">
      <c r="A9" s="4" t="s">
        <v>94</v>
      </c>
      <c r="B9" s="5" t="n">
        <v>289857</v>
      </c>
      <c r="C9" s="5" t="n">
        <v>284248</v>
      </c>
      <c r="D9" s="5" t="n">
        <v>496251</v>
      </c>
      <c r="E9" s="5" t="n">
        <v>554084</v>
      </c>
    </row>
    <row r="10" spans="1:5">
      <c r="A10" s="4" t="s">
        <v>97</v>
      </c>
      <c r="B10" s="5" t="n">
        <v>2261716</v>
      </c>
      <c r="C10" s="5" t="n">
        <v>284248</v>
      </c>
      <c r="D10" s="5" t="n">
        <v>2468110</v>
      </c>
      <c r="E10" s="5" t="n">
        <v>554084</v>
      </c>
    </row>
    <row r="11" spans="1:5">
      <c r="A11" s="4" t="s">
        <v>98</v>
      </c>
      <c r="B11" s="5" t="n">
        <v>91440</v>
      </c>
      <c r="C11" s="5" t="n">
        <v>309239</v>
      </c>
      <c r="D11" s="5" t="n">
        <v>205842</v>
      </c>
      <c r="E11" s="5" t="n">
        <v>516630</v>
      </c>
    </row>
    <row r="12" spans="1:5">
      <c r="A12" s="3" t="s">
        <v>99</v>
      </c>
    </row>
    <row r="13" spans="1:5">
      <c r="A13" s="4" t="s">
        <v>100</v>
      </c>
      <c r="B13" s="5" t="n">
        <v>1744834</v>
      </c>
      <c r="C13" s="5" t="n">
        <v>358127</v>
      </c>
      <c r="D13" s="5" t="n">
        <v>2007722</v>
      </c>
      <c r="E13" s="5" t="n">
        <v>918716</v>
      </c>
    </row>
    <row r="14" spans="1:5">
      <c r="A14" s="4" t="s">
        <v>101</v>
      </c>
      <c r="B14" s="5" t="n">
        <v>245969</v>
      </c>
      <c r="C14" s="5" t="n">
        <v>221055</v>
      </c>
      <c r="D14" s="5" t="n">
        <v>409602</v>
      </c>
      <c r="E14" s="5" t="n">
        <v>351286</v>
      </c>
    </row>
    <row r="15" spans="1:5">
      <c r="A15" s="4" t="s">
        <v>102</v>
      </c>
      <c r="B15" s="5" t="n">
        <v>1990803</v>
      </c>
      <c r="C15" s="5" t="n">
        <v>579182</v>
      </c>
      <c r="D15" s="5" t="n">
        <v>2417324</v>
      </c>
      <c r="E15" s="5" t="n">
        <v>1270002</v>
      </c>
    </row>
    <row r="16" spans="1:5">
      <c r="A16" s="3" t="s">
        <v>103</v>
      </c>
    </row>
    <row r="17" spans="1:5">
      <c r="A17" s="4" t="s">
        <v>104</v>
      </c>
      <c r="B17" s="5" t="n">
        <v>-400843</v>
      </c>
      <c r="C17" s="5" t="n">
        <v>-353932</v>
      </c>
      <c r="D17" s="5" t="n">
        <v>-770185</v>
      </c>
      <c r="E17" s="5" t="n">
        <v>-634874</v>
      </c>
    </row>
    <row r="18" spans="1:5">
      <c r="A18" s="4" t="s">
        <v>105</v>
      </c>
      <c r="B18" s="5" t="n">
        <v>7483</v>
      </c>
      <c r="C18" s="5" t="n">
        <v>62731</v>
      </c>
      <c r="D18" s="5" t="n">
        <v>11551</v>
      </c>
      <c r="E18" s="5" t="n">
        <v>34724</v>
      </c>
    </row>
    <row r="19" spans="1:5">
      <c r="A19" s="4" t="s">
        <v>106</v>
      </c>
      <c r="B19" s="5" t="n">
        <v>-355813</v>
      </c>
      <c r="C19" s="5" t="n">
        <v>-77500</v>
      </c>
      <c r="D19" s="5" t="n">
        <v>-390532</v>
      </c>
      <c r="E19" s="5" t="n">
        <v>-77500</v>
      </c>
    </row>
    <row r="20" spans="1:5">
      <c r="A20" s="4" t="s">
        <v>107</v>
      </c>
      <c r="B20" s="4" t="s">
        <v>33</v>
      </c>
      <c r="C20" s="4" t="s">
        <v>33</v>
      </c>
      <c r="D20" s="5" t="n">
        <v>157330</v>
      </c>
      <c r="E20" s="4" t="s">
        <v>33</v>
      </c>
    </row>
    <row r="21" spans="1:5">
      <c r="A21" s="4" t="s">
        <v>108</v>
      </c>
      <c r="B21" s="5" t="n">
        <v>-1</v>
      </c>
      <c r="C21" s="4" t="s">
        <v>33</v>
      </c>
      <c r="D21" s="5" t="n">
        <v>657498</v>
      </c>
      <c r="E21" s="4" t="s">
        <v>33</v>
      </c>
    </row>
    <row r="22" spans="1:5">
      <c r="A22" s="4" t="s">
        <v>109</v>
      </c>
      <c r="B22" s="5" t="n">
        <v>-749174</v>
      </c>
      <c r="C22" s="5" t="n">
        <v>-368701</v>
      </c>
      <c r="D22" s="5" t="n">
        <v>-334338</v>
      </c>
      <c r="E22" s="5" t="n">
        <v>-677650</v>
      </c>
    </row>
    <row r="23" spans="1:5">
      <c r="A23" s="4" t="s">
        <v>110</v>
      </c>
      <c r="B23" s="7" t="n">
        <v>-2648537</v>
      </c>
      <c r="C23" s="7" t="n">
        <v>-638644</v>
      </c>
      <c r="D23" s="7" t="n">
        <v>-2545820</v>
      </c>
      <c r="E23" s="7" t="n">
        <v>-1431022</v>
      </c>
    </row>
    <row r="24" spans="1:5">
      <c r="A24" s="4" t="s">
        <v>111</v>
      </c>
      <c r="B24" s="5" t="n">
        <v>1924457</v>
      </c>
      <c r="C24" s="5" t="n">
        <v>423264</v>
      </c>
      <c r="D24" s="5" t="n">
        <v>1443972</v>
      </c>
      <c r="E24" s="5" t="n">
        <v>447895</v>
      </c>
    </row>
    <row r="25" spans="1:5">
      <c r="A25" s="4" t="s">
        <v>112</v>
      </c>
      <c r="B25" s="9" t="n">
        <v>-1.38</v>
      </c>
      <c r="C25" s="9" t="n">
        <v>-1.51</v>
      </c>
      <c r="D25" s="9" t="n">
        <v>-1.76</v>
      </c>
      <c r="E25" s="9" t="n">
        <v>-3.19</v>
      </c>
    </row>
    <row r="26" spans="1:5">
      <c r="A26" s="4" t="s">
        <v>113</v>
      </c>
      <c r="B26" s="5" t="n">
        <v>1924457</v>
      </c>
      <c r="C26" s="5" t="n">
        <v>423264</v>
      </c>
      <c r="D26" s="5" t="n">
        <v>1443972</v>
      </c>
      <c r="E26" s="5" t="n">
        <v>447895</v>
      </c>
    </row>
    <row r="27" spans="1:5">
      <c r="A27" s="4" t="s">
        <v>114</v>
      </c>
      <c r="B27" s="9" t="n">
        <v>-1.38</v>
      </c>
      <c r="C27" s="9" t="n">
        <v>-1.51</v>
      </c>
      <c r="D27" s="9" t="n">
        <v>-1.76</v>
      </c>
      <c r="E27" s="9" t="n">
        <v>-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7</v>
      </c>
      <c r="B1" s="2" t="s">
        <v>2</v>
      </c>
      <c r="C1" s="2" t="s">
        <v>25</v>
      </c>
    </row>
    <row r="2" spans="1:3">
      <c r="A2" s="3" t="s">
        <v>428</v>
      </c>
    </row>
    <row r="3" spans="1:3">
      <c r="A3" s="4" t="s">
        <v>429</v>
      </c>
      <c r="B3" s="7" t="n">
        <v>75900</v>
      </c>
    </row>
    <row r="4" spans="1:3">
      <c r="A4" s="5" t="n">
        <v>2019</v>
      </c>
      <c r="B4" s="5" t="n">
        <v>111100</v>
      </c>
    </row>
    <row r="5" spans="1:3">
      <c r="A5" s="5" t="n">
        <v>2020</v>
      </c>
      <c r="B5" s="5" t="n">
        <v>106000</v>
      </c>
    </row>
    <row r="6" spans="1:3">
      <c r="A6" s="5" t="n">
        <v>2021</v>
      </c>
      <c r="B6" s="5" t="n">
        <v>10200</v>
      </c>
    </row>
    <row r="7" spans="1:3">
      <c r="A7" s="4" t="s">
        <v>430</v>
      </c>
      <c r="B7" s="7" t="n">
        <v>8490908</v>
      </c>
      <c r="C7" s="7" t="n">
        <v>3452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1</v>
      </c>
      <c r="B1" s="2" t="s">
        <v>2</v>
      </c>
      <c r="C1" s="2" t="s">
        <v>25</v>
      </c>
    </row>
    <row r="2" spans="1:3">
      <c r="A2" s="3" t="s">
        <v>48</v>
      </c>
    </row>
    <row r="3" spans="1:3">
      <c r="A3" s="4" t="s">
        <v>432</v>
      </c>
      <c r="B3" s="7" t="n">
        <v>809922</v>
      </c>
      <c r="C3" s="7" t="n">
        <v>72420</v>
      </c>
    </row>
    <row r="4" spans="1:3">
      <c r="A4" s="4" t="s">
        <v>433</v>
      </c>
      <c r="B4" s="5" t="n">
        <v>507007</v>
      </c>
      <c r="C4" s="5" t="n">
        <v>562513</v>
      </c>
    </row>
    <row r="5" spans="1:3">
      <c r="A5" s="4" t="s">
        <v>434</v>
      </c>
      <c r="B5" s="5" t="n">
        <v>237343</v>
      </c>
      <c r="C5" s="5" t="n">
        <v>479890</v>
      </c>
    </row>
    <row r="6" spans="1:3">
      <c r="A6" s="4" t="s">
        <v>435</v>
      </c>
      <c r="B6" s="5" t="n">
        <v>82621</v>
      </c>
      <c r="C6" s="4" t="s">
        <v>33</v>
      </c>
    </row>
    <row r="7" spans="1:3">
      <c r="A7" s="4" t="s">
        <v>436</v>
      </c>
      <c r="B7" s="5" t="n">
        <v>34093</v>
      </c>
      <c r="C7" s="5" t="n">
        <v>28138</v>
      </c>
    </row>
    <row r="8" spans="1:3">
      <c r="A8" s="4" t="s">
        <v>437</v>
      </c>
      <c r="B8" s="5" t="n">
        <v>28550</v>
      </c>
      <c r="C8" s="5" t="n">
        <v>12527</v>
      </c>
    </row>
    <row r="9" spans="1:3">
      <c r="A9" s="4" t="s">
        <v>66</v>
      </c>
      <c r="B9" s="5" t="n">
        <v>8822</v>
      </c>
      <c r="C9" s="5" t="n">
        <v>13233</v>
      </c>
    </row>
    <row r="10" spans="1:3">
      <c r="A10" s="4" t="s">
        <v>438</v>
      </c>
      <c r="B10" s="5" t="n">
        <v>4990</v>
      </c>
      <c r="C10" s="4" t="s">
        <v>33</v>
      </c>
    </row>
    <row r="11" spans="1:3">
      <c r="A11" s="4" t="s">
        <v>48</v>
      </c>
      <c r="B11" s="7" t="n">
        <v>1713348</v>
      </c>
      <c r="C11" s="7" t="n">
        <v>11687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39</v>
      </c>
      <c r="B1" s="2" t="s">
        <v>1</v>
      </c>
    </row>
    <row r="2" spans="1:3">
      <c r="B2" s="2" t="s">
        <v>2</v>
      </c>
      <c r="C2" s="2" t="s">
        <v>91</v>
      </c>
    </row>
    <row r="3" spans="1:3">
      <c r="A3" s="3" t="s">
        <v>440</v>
      </c>
    </row>
    <row r="4" spans="1:3">
      <c r="A4" s="4" t="s">
        <v>441</v>
      </c>
      <c r="B4" s="7" t="n">
        <v>247734</v>
      </c>
      <c r="C4" s="7" t="n">
        <v>298786</v>
      </c>
    </row>
    <row r="5" spans="1:3">
      <c r="A5" s="4" t="s">
        <v>442</v>
      </c>
      <c r="B5" s="7" t="n">
        <v>161446</v>
      </c>
      <c r="C5" s="7" t="n">
        <v>52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43</v>
      </c>
      <c r="B1" s="2" t="s">
        <v>302</v>
      </c>
      <c r="C1" s="2" t="s">
        <v>305</v>
      </c>
      <c r="D1" s="2" t="s">
        <v>2</v>
      </c>
      <c r="E1" s="2" t="s">
        <v>25</v>
      </c>
    </row>
    <row r="2" spans="1:5">
      <c r="A2" s="3" t="s">
        <v>444</v>
      </c>
    </row>
    <row r="3" spans="1:5">
      <c r="A3" s="4" t="s">
        <v>45</v>
      </c>
      <c r="D3" s="7" t="n">
        <v>485279</v>
      </c>
      <c r="E3" s="7" t="n">
        <v>409838</v>
      </c>
    </row>
    <row r="4" spans="1:5">
      <c r="A4" s="4" t="s">
        <v>47</v>
      </c>
      <c r="D4" s="5" t="n">
        <v>772213</v>
      </c>
      <c r="E4" s="5" t="n">
        <v>927421</v>
      </c>
    </row>
    <row r="5" spans="1:5">
      <c r="A5" s="4" t="s">
        <v>445</v>
      </c>
      <c r="B5" s="7" t="n">
        <v>2500000</v>
      </c>
      <c r="C5" s="7" t="n">
        <v>2052816</v>
      </c>
    </row>
    <row r="6" spans="1:5">
      <c r="A6" s="4" t="s">
        <v>446</v>
      </c>
      <c r="C6" s="5" t="n">
        <v>548360</v>
      </c>
    </row>
    <row r="7" spans="1:5">
      <c r="A7" s="4" t="s">
        <v>447</v>
      </c>
      <c r="D7" s="5" t="n">
        <v>157330</v>
      </c>
    </row>
    <row r="8" spans="1:5">
      <c r="A8" s="4" t="s">
        <v>448</v>
      </c>
    </row>
    <row r="9" spans="1:5">
      <c r="A9" s="3" t="s">
        <v>444</v>
      </c>
    </row>
    <row r="10" spans="1:5">
      <c r="A10" s="4" t="s">
        <v>449</v>
      </c>
      <c r="D10" s="7" t="n">
        <v>370359</v>
      </c>
      <c r="E10" s="7" t="n">
        <v>370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2"/>
    <col customWidth="1" max="3" min="3" width="14"/>
  </cols>
  <sheetData>
    <row r="1" spans="1:3">
      <c r="A1" s="1" t="s">
        <v>450</v>
      </c>
      <c r="B1" s="2" t="s">
        <v>1</v>
      </c>
    </row>
    <row r="2" spans="1:3">
      <c r="B2" s="2" t="s">
        <v>2</v>
      </c>
      <c r="C2" s="2" t="s">
        <v>451</v>
      </c>
    </row>
    <row r="3" spans="1:3">
      <c r="A3" s="3" t="s">
        <v>452</v>
      </c>
    </row>
    <row r="4" spans="1:3">
      <c r="A4" s="4" t="s">
        <v>171</v>
      </c>
      <c r="C4" s="7" t="n">
        <v>1000000</v>
      </c>
    </row>
    <row r="5" spans="1:3">
      <c r="A5" s="4" t="s">
        <v>453</v>
      </c>
      <c r="B5" s="4" t="s">
        <v>454</v>
      </c>
    </row>
    <row r="6" spans="1:3">
      <c r="A6" s="4" t="s">
        <v>455</v>
      </c>
      <c r="B6" s="9" t="n">
        <v>0.25</v>
      </c>
    </row>
    <row r="7" spans="1:3">
      <c r="A7" s="4" t="s">
        <v>456</v>
      </c>
      <c r="B7"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58</v>
      </c>
      <c r="B1" s="2" t="s">
        <v>1</v>
      </c>
    </row>
    <row r="2" spans="1:2">
      <c r="B2" s="2" t="s">
        <v>338</v>
      </c>
    </row>
    <row r="3" spans="1:2">
      <c r="A3" s="3" t="s">
        <v>459</v>
      </c>
    </row>
    <row r="4" spans="1:2">
      <c r="A4" s="4" t="s">
        <v>460</v>
      </c>
      <c r="B4" s="4" t="s">
        <v>461</v>
      </c>
    </row>
    <row r="5" spans="1:2">
      <c r="A5" s="4" t="s">
        <v>462</v>
      </c>
      <c r="B5" s="7" t="n">
        <v>1263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66"/>
  </cols>
  <sheetData>
    <row r="1" spans="1:2">
      <c r="A1" s="1" t="s">
        <v>463</v>
      </c>
      <c r="B1" s="2" t="s">
        <v>1</v>
      </c>
    </row>
    <row r="2" spans="1:2">
      <c r="B2" s="2" t="s">
        <v>338</v>
      </c>
    </row>
    <row r="3" spans="1:2">
      <c r="A3" s="3" t="s">
        <v>464</v>
      </c>
    </row>
    <row r="4" spans="1:2">
      <c r="A4" s="4" t="s">
        <v>465</v>
      </c>
      <c r="B4" s="7" t="n">
        <v>425000</v>
      </c>
    </row>
    <row r="5" spans="1:2">
      <c r="A5" s="4" t="s">
        <v>466</v>
      </c>
      <c r="B5" s="4" t="s">
        <v>467</v>
      </c>
    </row>
    <row r="6" spans="1:2">
      <c r="A6" s="4" t="s">
        <v>468</v>
      </c>
      <c r="B6" s="7" t="n">
        <v>421739</v>
      </c>
    </row>
    <row r="7" spans="1:2">
      <c r="A7" s="4" t="s">
        <v>469</v>
      </c>
      <c r="B7"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71</v>
      </c>
      <c r="C1" s="2" t="s">
        <v>2</v>
      </c>
      <c r="D1" s="2" t="s">
        <v>25</v>
      </c>
    </row>
    <row r="2" spans="1:4">
      <c r="A2" s="3" t="s">
        <v>472</v>
      </c>
    </row>
    <row r="3" spans="1:4">
      <c r="A3" s="4" t="s">
        <v>473</v>
      </c>
      <c r="C3" s="7" t="n">
        <v>-1051693</v>
      </c>
      <c r="D3" s="7" t="n">
        <v>-1093691</v>
      </c>
    </row>
    <row r="4" spans="1:4">
      <c r="A4" s="4" t="s">
        <v>474</v>
      </c>
      <c r="C4" s="5" t="n">
        <v>144966</v>
      </c>
      <c r="D4" s="4" t="s">
        <v>33</v>
      </c>
    </row>
    <row r="5" spans="1:4">
      <c r="A5" s="4" t="s">
        <v>475</v>
      </c>
    </row>
    <row r="6" spans="1:4">
      <c r="A6" s="3" t="s">
        <v>472</v>
      </c>
    </row>
    <row r="7" spans="1:4">
      <c r="A7" s="4" t="s">
        <v>476</v>
      </c>
      <c r="C7" s="5" t="n">
        <v>22258935</v>
      </c>
      <c r="D7" s="5" t="n">
        <v>21669125</v>
      </c>
    </row>
    <row r="8" spans="1:4">
      <c r="A8" s="4" t="s">
        <v>167</v>
      </c>
      <c r="C8" s="5" t="n">
        <v>-4023008</v>
      </c>
      <c r="D8" s="5" t="n">
        <v>-4257358</v>
      </c>
    </row>
    <row r="9" spans="1:4">
      <c r="A9" s="4" t="s">
        <v>477</v>
      </c>
      <c r="C9" s="5" t="n">
        <v>18235927</v>
      </c>
      <c r="D9" s="5" t="n">
        <v>17411767</v>
      </c>
    </row>
    <row r="10" spans="1:4">
      <c r="A10" s="4" t="s">
        <v>473</v>
      </c>
      <c r="B10" s="4" t="s">
        <v>478</v>
      </c>
      <c r="C10" s="5" t="n">
        <v>-4350041</v>
      </c>
      <c r="D10" s="5" t="n">
        <v>-2765247</v>
      </c>
    </row>
    <row r="11" spans="1:4">
      <c r="A11" s="4" t="s">
        <v>474</v>
      </c>
      <c r="C11" s="5" t="n">
        <v>13885886</v>
      </c>
      <c r="D11" s="5" t="n">
        <v>14646520</v>
      </c>
    </row>
    <row r="12" spans="1:4">
      <c r="A12" s="4" t="s">
        <v>479</v>
      </c>
    </row>
    <row r="13" spans="1:4">
      <c r="A13" s="3" t="s">
        <v>472</v>
      </c>
    </row>
    <row r="14" spans="1:4">
      <c r="A14" s="4" t="s">
        <v>476</v>
      </c>
      <c r="C14" s="5" t="n">
        <v>1014089</v>
      </c>
      <c r="D14" s="5" t="n">
        <v>1093691</v>
      </c>
    </row>
    <row r="15" spans="1:4">
      <c r="A15" s="4" t="s">
        <v>480</v>
      </c>
    </row>
    <row r="16" spans="1:4">
      <c r="A16" s="3" t="s">
        <v>472</v>
      </c>
    </row>
    <row r="17" spans="1:4">
      <c r="A17" s="4" t="s">
        <v>476</v>
      </c>
      <c r="C17" s="5" t="n">
        <v>800000</v>
      </c>
      <c r="D17" s="5" t="n">
        <v>1421556</v>
      </c>
    </row>
    <row r="18" spans="1:4">
      <c r="A18" s="4" t="s">
        <v>481</v>
      </c>
    </row>
    <row r="19" spans="1:4">
      <c r="A19" s="3" t="s">
        <v>472</v>
      </c>
    </row>
    <row r="20" spans="1:4">
      <c r="A20" s="4" t="s">
        <v>476</v>
      </c>
      <c r="C20" s="4" t="s">
        <v>33</v>
      </c>
      <c r="D20" s="5" t="n">
        <v>1166373</v>
      </c>
    </row>
    <row r="21" spans="1:4">
      <c r="A21" s="4" t="s">
        <v>482</v>
      </c>
    </row>
    <row r="22" spans="1:4">
      <c r="A22" s="3" t="s">
        <v>472</v>
      </c>
    </row>
    <row r="23" spans="1:4">
      <c r="A23" s="4" t="s">
        <v>476</v>
      </c>
      <c r="C23" s="5" t="n">
        <v>463928</v>
      </c>
      <c r="D23" s="5" t="n">
        <v>437505</v>
      </c>
    </row>
    <row r="24" spans="1:4">
      <c r="A24" s="4" t="s">
        <v>483</v>
      </c>
    </row>
    <row r="25" spans="1:4">
      <c r="A25" s="3" t="s">
        <v>472</v>
      </c>
    </row>
    <row r="26" spans="1:4">
      <c r="A26" s="4" t="s">
        <v>476</v>
      </c>
      <c r="C26" s="5" t="n">
        <v>3800000</v>
      </c>
      <c r="D26" s="5" t="n">
        <v>3800000</v>
      </c>
    </row>
    <row r="27" spans="1:4">
      <c r="A27" s="4" t="s">
        <v>484</v>
      </c>
    </row>
    <row r="28" spans="1:4">
      <c r="A28" s="3" t="s">
        <v>472</v>
      </c>
    </row>
    <row r="29" spans="1:4">
      <c r="A29" s="4" t="s">
        <v>476</v>
      </c>
      <c r="C29" s="5" t="n">
        <v>4000000</v>
      </c>
      <c r="D29" s="5" t="n">
        <v>4000000</v>
      </c>
    </row>
    <row r="30" spans="1:4">
      <c r="A30" s="4" t="s">
        <v>485</v>
      </c>
    </row>
    <row r="31" spans="1:4">
      <c r="A31" s="3" t="s">
        <v>472</v>
      </c>
    </row>
    <row r="32" spans="1:4">
      <c r="A32" s="4" t="s">
        <v>476</v>
      </c>
      <c r="C32" s="4" t="s">
        <v>33</v>
      </c>
      <c r="D32" s="5" t="n">
        <v>250000</v>
      </c>
    </row>
    <row r="33" spans="1:4">
      <c r="A33" s="4" t="s">
        <v>486</v>
      </c>
    </row>
    <row r="34" spans="1:4">
      <c r="A34" s="3" t="s">
        <v>472</v>
      </c>
    </row>
    <row r="35" spans="1:4">
      <c r="A35" s="4" t="s">
        <v>476</v>
      </c>
      <c r="C35" s="5" t="n">
        <v>9500000</v>
      </c>
      <c r="D35" s="5" t="n">
        <v>9500000</v>
      </c>
    </row>
    <row r="36" spans="1:4">
      <c r="A36" s="4" t="s">
        <v>487</v>
      </c>
    </row>
    <row r="37" spans="1:4">
      <c r="A37" s="3" t="s">
        <v>472</v>
      </c>
    </row>
    <row r="38" spans="1:4">
      <c r="A38" s="4" t="s">
        <v>476</v>
      </c>
      <c r="C38" s="5" t="n">
        <v>182570</v>
      </c>
      <c r="D38" s="4" t="s">
        <v>33</v>
      </c>
    </row>
    <row r="39" spans="1:4">
      <c r="A39" s="4" t="s">
        <v>488</v>
      </c>
    </row>
    <row r="40" spans="1:4">
      <c r="A40" s="3" t="s">
        <v>472</v>
      </c>
    </row>
    <row r="41" spans="1:4">
      <c r="A41" s="4" t="s">
        <v>476</v>
      </c>
      <c r="C41" s="7" t="n">
        <v>2498348</v>
      </c>
      <c r="D41" s="4" t="s">
        <v>33</v>
      </c>
    </row>
    <row r="42" spans="1:4"/>
    <row r="43" spans="1:4">
      <c r="A43" s="4" t="s">
        <v>478</v>
      </c>
      <c r="B43" s="4" t="s">
        <v>489</v>
      </c>
    </row>
  </sheetData>
  <mergeCells count="3">
    <mergeCell ref="A1:B1"/>
    <mergeCell ref="A42:C42"/>
    <mergeCell ref="B43:C4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6"/>
    <col customWidth="1" max="2" min="2" width="21"/>
  </cols>
  <sheetData>
    <row r="1" spans="1:2">
      <c r="A1" s="1" t="s">
        <v>490</v>
      </c>
      <c r="B1" s="2" t="s">
        <v>338</v>
      </c>
    </row>
    <row r="2" spans="1:2">
      <c r="A2" s="3" t="s">
        <v>491</v>
      </c>
    </row>
    <row r="3" spans="1:2">
      <c r="A3" s="5" t="n">
        <v>2018</v>
      </c>
      <c r="B3" s="7" t="n">
        <v>4350041</v>
      </c>
    </row>
    <row r="4" spans="1:2">
      <c r="A4" s="5" t="n">
        <v>2019</v>
      </c>
      <c r="B4" s="5" t="n">
        <v>4333708</v>
      </c>
    </row>
    <row r="5" spans="1:2">
      <c r="A5" s="5" t="n">
        <v>2020</v>
      </c>
      <c r="B5" s="5" t="n">
        <v>4050712</v>
      </c>
    </row>
    <row r="6" spans="1:2">
      <c r="A6" s="5" t="n">
        <v>2021</v>
      </c>
      <c r="B6" s="5" t="n">
        <v>17338</v>
      </c>
    </row>
    <row r="7" spans="1:2">
      <c r="A7" s="5" t="n">
        <v>2022</v>
      </c>
      <c r="B7" s="5" t="n">
        <v>7136</v>
      </c>
    </row>
    <row r="8" spans="1:2">
      <c r="A8" s="5" t="n">
        <v>2023</v>
      </c>
      <c r="B8" s="4" t="s">
        <v>33</v>
      </c>
    </row>
    <row r="9" spans="1:2">
      <c r="A9" s="4" t="s">
        <v>492</v>
      </c>
      <c r="B9" s="5" t="n">
        <v>9500000</v>
      </c>
    </row>
    <row r="10" spans="1:2">
      <c r="A10" s="4" t="s">
        <v>493</v>
      </c>
    </row>
    <row r="11" spans="1:2">
      <c r="A11" s="3" t="s">
        <v>491</v>
      </c>
    </row>
    <row r="12" spans="1:2">
      <c r="A12" s="5" t="n">
        <v>2018</v>
      </c>
      <c r="B12" s="5" t="n">
        <v>3298348</v>
      </c>
    </row>
    <row r="13" spans="1:2">
      <c r="A13" s="5" t="n">
        <v>2019</v>
      </c>
      <c r="B13" s="5" t="n">
        <v>4263928</v>
      </c>
    </row>
    <row r="14" spans="1:2">
      <c r="A14" s="5" t="n">
        <v>2020</v>
      </c>
      <c r="B14" s="5" t="n">
        <v>4000000</v>
      </c>
    </row>
    <row r="15" spans="1:2">
      <c r="A15" s="5" t="n">
        <v>2021</v>
      </c>
      <c r="B15" s="4" t="s">
        <v>33</v>
      </c>
    </row>
    <row r="16" spans="1:2">
      <c r="A16" s="5" t="n">
        <v>2022</v>
      </c>
      <c r="B16" s="4" t="s">
        <v>33</v>
      </c>
    </row>
    <row r="17" spans="1:2">
      <c r="A17" s="5" t="n">
        <v>2023</v>
      </c>
      <c r="B17" s="4" t="s">
        <v>33</v>
      </c>
    </row>
    <row r="18" spans="1:2">
      <c r="A18" s="4" t="s">
        <v>492</v>
      </c>
      <c r="B18" s="5" t="n">
        <v>9500000</v>
      </c>
    </row>
    <row r="19" spans="1:2">
      <c r="A19" s="4" t="s">
        <v>494</v>
      </c>
      <c r="B19" s="5" t="n">
        <v>21062276</v>
      </c>
    </row>
    <row r="20" spans="1:2">
      <c r="A20" s="4" t="s">
        <v>495</v>
      </c>
    </row>
    <row r="21" spans="1:2">
      <c r="A21" s="3" t="s">
        <v>491</v>
      </c>
    </row>
    <row r="22" spans="1:2">
      <c r="A22" s="5" t="n">
        <v>2018</v>
      </c>
      <c r="B22" s="5" t="n">
        <v>1051693</v>
      </c>
    </row>
    <row r="23" spans="1:2">
      <c r="A23" s="5" t="n">
        <v>2019</v>
      </c>
      <c r="B23" s="5" t="n">
        <v>69780</v>
      </c>
    </row>
    <row r="24" spans="1:2">
      <c r="A24" s="5" t="n">
        <v>2020</v>
      </c>
      <c r="B24" s="5" t="n">
        <v>50712</v>
      </c>
    </row>
    <row r="25" spans="1:2">
      <c r="A25" s="5" t="n">
        <v>2021</v>
      </c>
      <c r="B25" s="5" t="n">
        <v>17338</v>
      </c>
    </row>
    <row r="26" spans="1:2">
      <c r="A26" s="5" t="n">
        <v>2022</v>
      </c>
      <c r="B26" s="5" t="n">
        <v>7136</v>
      </c>
    </row>
    <row r="27" spans="1:2">
      <c r="A27" s="5" t="n">
        <v>2023</v>
      </c>
      <c r="B27" s="4" t="s">
        <v>33</v>
      </c>
    </row>
    <row r="28" spans="1:2">
      <c r="A28" s="4" t="s">
        <v>492</v>
      </c>
      <c r="B28" s="4" t="s">
        <v>33</v>
      </c>
    </row>
    <row r="29" spans="1:2">
      <c r="A29" s="4" t="s">
        <v>494</v>
      </c>
      <c r="B29" s="7" t="n">
        <v>11966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5"/>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496</v>
      </c>
      <c r="B1" s="2" t="s">
        <v>301</v>
      </c>
      <c r="C1" s="2" t="s">
        <v>303</v>
      </c>
      <c r="D1" s="2" t="s">
        <v>305</v>
      </c>
      <c r="E1" s="2" t="s">
        <v>151</v>
      </c>
      <c r="F1" s="2" t="s">
        <v>497</v>
      </c>
      <c r="G1" s="2" t="s">
        <v>2</v>
      </c>
      <c r="H1" s="2" t="s">
        <v>306</v>
      </c>
      <c r="I1" s="2" t="s">
        <v>307</v>
      </c>
      <c r="J1" s="2" t="s">
        <v>299</v>
      </c>
      <c r="K1" s="2" t="s">
        <v>25</v>
      </c>
      <c r="L1" s="2" t="s">
        <v>498</v>
      </c>
    </row>
    <row r="2" spans="1:12">
      <c r="A2" s="3" t="s">
        <v>499</v>
      </c>
    </row>
    <row r="3" spans="1:12">
      <c r="A3" s="4" t="s">
        <v>59</v>
      </c>
      <c r="G3" s="4" t="s">
        <v>33</v>
      </c>
      <c r="K3" s="7" t="n">
        <v>1166373</v>
      </c>
    </row>
    <row r="4" spans="1:12">
      <c r="A4" s="4" t="s">
        <v>500</v>
      </c>
      <c r="G4" s="4" t="s">
        <v>501</v>
      </c>
    </row>
    <row r="5" spans="1:12">
      <c r="A5" s="4" t="s">
        <v>502</v>
      </c>
      <c r="B5" s="4" t="s">
        <v>314</v>
      </c>
    </row>
    <row r="6" spans="1:12">
      <c r="A6" s="4" t="s">
        <v>503</v>
      </c>
      <c r="D6" s="5" t="n">
        <v>548360</v>
      </c>
    </row>
    <row r="7" spans="1:12">
      <c r="A7" s="4" t="s">
        <v>504</v>
      </c>
      <c r="J7" s="7" t="n">
        <v>6</v>
      </c>
    </row>
    <row r="8" spans="1:12">
      <c r="A8" s="4" t="s">
        <v>505</v>
      </c>
    </row>
    <row r="9" spans="1:12">
      <c r="A9" s="3" t="s">
        <v>499</v>
      </c>
    </row>
    <row r="10" spans="1:12">
      <c r="A10" s="4" t="s">
        <v>504</v>
      </c>
      <c r="I10" s="9" t="n">
        <v>2.5</v>
      </c>
    </row>
    <row r="11" spans="1:12">
      <c r="A11" s="4" t="s">
        <v>324</v>
      </c>
      <c r="H11" s="7" t="n">
        <v>1072000</v>
      </c>
    </row>
    <row r="12" spans="1:12">
      <c r="A12" s="4" t="s">
        <v>475</v>
      </c>
    </row>
    <row r="13" spans="1:12">
      <c r="A13" s="3" t="s">
        <v>499</v>
      </c>
    </row>
    <row r="14" spans="1:12">
      <c r="A14" s="4" t="s">
        <v>59</v>
      </c>
      <c r="K14" s="7" t="n">
        <v>1166373</v>
      </c>
    </row>
    <row r="15" spans="1:12">
      <c r="A15" s="4" t="s">
        <v>506</v>
      </c>
      <c r="G15" s="7" t="n">
        <v>9500000</v>
      </c>
    </row>
    <row r="16" spans="1:12">
      <c r="A16" s="4" t="s">
        <v>167</v>
      </c>
      <c r="G16" s="7" t="n">
        <v>4687000</v>
      </c>
    </row>
    <row r="17" spans="1:12">
      <c r="A17" s="4" t="s">
        <v>507</v>
      </c>
    </row>
    <row r="18" spans="1:12">
      <c r="A18" s="3" t="s">
        <v>499</v>
      </c>
    </row>
    <row r="19" spans="1:12">
      <c r="A19" s="4" t="s">
        <v>502</v>
      </c>
      <c r="G19" s="4" t="s">
        <v>508</v>
      </c>
    </row>
    <row r="20" spans="1:12">
      <c r="A20" s="4" t="s">
        <v>509</v>
      </c>
      <c r="G20" s="5" t="n">
        <v>1400000</v>
      </c>
    </row>
    <row r="21" spans="1:12">
      <c r="A21" s="4" t="s">
        <v>388</v>
      </c>
      <c r="G21" s="4" t="s">
        <v>405</v>
      </c>
    </row>
    <row r="22" spans="1:12">
      <c r="A22" s="4" t="s">
        <v>510</v>
      </c>
      <c r="G22" s="4" t="s">
        <v>511</v>
      </c>
    </row>
    <row r="23" spans="1:12">
      <c r="A23" s="4" t="s">
        <v>512</v>
      </c>
    </row>
    <row r="24" spans="1:12">
      <c r="A24" s="3" t="s">
        <v>499</v>
      </c>
    </row>
    <row r="25" spans="1:12">
      <c r="A25" s="4" t="s">
        <v>502</v>
      </c>
      <c r="G25" s="4" t="s">
        <v>513</v>
      </c>
    </row>
    <row r="26" spans="1:12">
      <c r="A26" s="4" t="s">
        <v>388</v>
      </c>
      <c r="G26" s="4" t="s">
        <v>401</v>
      </c>
    </row>
    <row r="27" spans="1:12">
      <c r="A27" s="4" t="s">
        <v>514</v>
      </c>
    </row>
    <row r="28" spans="1:12">
      <c r="A28" s="3" t="s">
        <v>499</v>
      </c>
    </row>
    <row r="29" spans="1:12">
      <c r="A29" s="4" t="s">
        <v>502</v>
      </c>
      <c r="E29" s="4" t="s">
        <v>515</v>
      </c>
      <c r="G29" s="4" t="s">
        <v>516</v>
      </c>
    </row>
    <row r="30" spans="1:12">
      <c r="A30" s="4" t="s">
        <v>388</v>
      </c>
      <c r="G30" s="4" t="s">
        <v>401</v>
      </c>
    </row>
    <row r="31" spans="1:12">
      <c r="A31" s="4" t="s">
        <v>517</v>
      </c>
      <c r="G31" s="4" t="s">
        <v>518</v>
      </c>
    </row>
    <row r="32" spans="1:12">
      <c r="A32" s="4" t="s">
        <v>519</v>
      </c>
      <c r="E32" s="4" t="s">
        <v>405</v>
      </c>
    </row>
    <row r="33" spans="1:12">
      <c r="A33" s="4" t="s">
        <v>324</v>
      </c>
      <c r="E33" s="7" t="n">
        <v>9500000</v>
      </c>
    </row>
    <row r="34" spans="1:12">
      <c r="A34" s="4" t="s">
        <v>520</v>
      </c>
    </row>
    <row r="35" spans="1:12">
      <c r="A35" s="3" t="s">
        <v>499</v>
      </c>
    </row>
    <row r="36" spans="1:12">
      <c r="A36" s="4" t="s">
        <v>502</v>
      </c>
      <c r="G36" s="4" t="s">
        <v>521</v>
      </c>
    </row>
    <row r="37" spans="1:12">
      <c r="A37" s="4" t="s">
        <v>388</v>
      </c>
      <c r="G37" s="4" t="s">
        <v>522</v>
      </c>
    </row>
    <row r="38" spans="1:12">
      <c r="A38" s="4" t="s">
        <v>523</v>
      </c>
    </row>
    <row r="39" spans="1:12">
      <c r="A39" s="3" t="s">
        <v>499</v>
      </c>
    </row>
    <row r="40" spans="1:12">
      <c r="A40" s="4" t="s">
        <v>524</v>
      </c>
      <c r="C40" s="5" t="n">
        <v>187462</v>
      </c>
    </row>
    <row r="41" spans="1:12">
      <c r="A41" s="4" t="s">
        <v>525</v>
      </c>
    </row>
    <row r="42" spans="1:12">
      <c r="A42" s="3" t="s">
        <v>499</v>
      </c>
    </row>
    <row r="43" spans="1:12">
      <c r="A43" s="4" t="s">
        <v>519</v>
      </c>
      <c r="G43" s="4" t="s">
        <v>389</v>
      </c>
    </row>
    <row r="44" spans="1:12">
      <c r="A44" s="4" t="s">
        <v>526</v>
      </c>
    </row>
    <row r="45" spans="1:12">
      <c r="A45" s="3" t="s">
        <v>499</v>
      </c>
    </row>
    <row r="46" spans="1:12">
      <c r="A46" s="4" t="s">
        <v>59</v>
      </c>
      <c r="L46" s="7" t="n">
        <v>1300000</v>
      </c>
    </row>
    <row r="47" spans="1:12">
      <c r="A47" s="4" t="s">
        <v>500</v>
      </c>
      <c r="G47" s="4" t="s">
        <v>527</v>
      </c>
    </row>
    <row r="48" spans="1:12">
      <c r="A48" s="4" t="s">
        <v>502</v>
      </c>
      <c r="G48" s="4" t="s">
        <v>528</v>
      </c>
    </row>
    <row r="49" spans="1:12">
      <c r="A49" s="4" t="s">
        <v>524</v>
      </c>
      <c r="G49" s="5" t="n">
        <v>35491</v>
      </c>
    </row>
    <row r="50" spans="1:12">
      <c r="A50" s="4" t="s">
        <v>509</v>
      </c>
      <c r="G50" s="5" t="n">
        <v>31203</v>
      </c>
    </row>
    <row r="51" spans="1:12">
      <c r="A51" s="4" t="s">
        <v>529</v>
      </c>
      <c r="F51" s="7" t="n">
        <v>15288</v>
      </c>
    </row>
    <row r="52" spans="1:12">
      <c r="A52" s="4" t="s">
        <v>530</v>
      </c>
    </row>
    <row r="53" spans="1:12">
      <c r="A53" s="3" t="s">
        <v>499</v>
      </c>
    </row>
    <row r="54" spans="1:12">
      <c r="A54" s="4" t="s">
        <v>502</v>
      </c>
      <c r="G54" s="4" t="s">
        <v>531</v>
      </c>
    </row>
    <row r="55" spans="1:12">
      <c r="A55" s="4" t="s">
        <v>388</v>
      </c>
      <c r="G55" s="4" t="s">
        <v>522</v>
      </c>
    </row>
    <row r="56" spans="1:12">
      <c r="A56" s="4" t="s">
        <v>532</v>
      </c>
    </row>
    <row r="57" spans="1:12">
      <c r="A57" s="3" t="s">
        <v>499</v>
      </c>
    </row>
    <row r="58" spans="1:12">
      <c r="A58" s="4" t="s">
        <v>533</v>
      </c>
      <c r="G58" s="5" t="n">
        <v>272777</v>
      </c>
    </row>
    <row r="59" spans="1:12">
      <c r="A59" s="4" t="s">
        <v>534</v>
      </c>
      <c r="G59" s="7" t="n">
        <v>1166373</v>
      </c>
    </row>
    <row r="60" spans="1:12">
      <c r="A60" s="4" t="s">
        <v>535</v>
      </c>
      <c r="G60" s="5" t="n">
        <v>83589</v>
      </c>
    </row>
    <row r="61" spans="1:12">
      <c r="A61" s="4" t="s">
        <v>536</v>
      </c>
      <c r="G61" s="7" t="n">
        <v>197485</v>
      </c>
    </row>
    <row r="62" spans="1:12">
      <c r="A62" s="4" t="s">
        <v>537</v>
      </c>
    </row>
    <row r="63" spans="1:12">
      <c r="A63" s="3" t="s">
        <v>499</v>
      </c>
    </row>
    <row r="64" spans="1:12">
      <c r="A64" s="4" t="s">
        <v>388</v>
      </c>
      <c r="G64" s="4" t="s">
        <v>354</v>
      </c>
    </row>
    <row r="65" spans="1:12">
      <c r="A65" s="4" t="s">
        <v>533</v>
      </c>
      <c r="G65" s="5" t="n">
        <v>275583</v>
      </c>
    </row>
    <row r="66" spans="1:12">
      <c r="A66" s="4" t="s">
        <v>534</v>
      </c>
      <c r="G66" s="7" t="n">
        <v>621556</v>
      </c>
    </row>
    <row r="67" spans="1:12">
      <c r="A67" s="4" t="s">
        <v>535</v>
      </c>
      <c r="G67" s="5" t="n">
        <v>73741</v>
      </c>
    </row>
    <row r="68" spans="1:12">
      <c r="A68" s="4" t="s">
        <v>536</v>
      </c>
      <c r="G68" s="7" t="n">
        <v>67402</v>
      </c>
    </row>
    <row r="69" spans="1:12">
      <c r="A69" s="4" t="s">
        <v>538</v>
      </c>
    </row>
    <row r="70" spans="1:12">
      <c r="A70" s="3" t="s">
        <v>499</v>
      </c>
    </row>
    <row r="71" spans="1:12">
      <c r="A71" s="4" t="s">
        <v>502</v>
      </c>
      <c r="G71" s="4" t="s">
        <v>539</v>
      </c>
    </row>
    <row r="72" spans="1:12">
      <c r="A72" s="4" t="s">
        <v>519</v>
      </c>
      <c r="G72" s="4" t="s">
        <v>467</v>
      </c>
    </row>
    <row r="73" spans="1:12">
      <c r="A73" s="4" t="s">
        <v>529</v>
      </c>
      <c r="G73" s="7" t="n">
        <v>4345</v>
      </c>
    </row>
    <row r="74" spans="1:12">
      <c r="A74" s="4" t="s">
        <v>540</v>
      </c>
    </row>
    <row r="75" spans="1:12">
      <c r="A75" s="3" t="s">
        <v>499</v>
      </c>
    </row>
    <row r="76" spans="1:12">
      <c r="A76" s="4" t="s">
        <v>502</v>
      </c>
      <c r="G76" s="4" t="s">
        <v>541</v>
      </c>
    </row>
    <row r="77" spans="1:12">
      <c r="A77" s="4" t="s">
        <v>519</v>
      </c>
      <c r="G77" s="4" t="s">
        <v>542</v>
      </c>
    </row>
    <row r="78" spans="1:12">
      <c r="A78" s="4" t="s">
        <v>529</v>
      </c>
      <c r="G78" s="7" t="n">
        <v>716</v>
      </c>
    </row>
    <row r="79" spans="1:12">
      <c r="A79" s="4" t="s">
        <v>543</v>
      </c>
    </row>
    <row r="80" spans="1:12">
      <c r="A80" s="3" t="s">
        <v>499</v>
      </c>
    </row>
    <row r="81" spans="1:12">
      <c r="A81" s="4" t="s">
        <v>544</v>
      </c>
      <c r="G81" s="5" t="n">
        <v>40000000</v>
      </c>
    </row>
    <row r="82" spans="1:12">
      <c r="A82" s="4" t="s">
        <v>545</v>
      </c>
      <c r="G82" s="7" t="n">
        <v>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91</v>
      </c>
    </row>
    <row r="3" spans="1:3">
      <c r="A3" s="3" t="s">
        <v>116</v>
      </c>
    </row>
    <row r="4" spans="1:3">
      <c r="A4" s="4" t="s">
        <v>110</v>
      </c>
      <c r="B4" s="7" t="n">
        <v>-2545820</v>
      </c>
      <c r="C4" s="7" t="n">
        <v>-1431022</v>
      </c>
    </row>
    <row r="5" spans="1:3">
      <c r="A5" s="3" t="s">
        <v>117</v>
      </c>
    </row>
    <row r="6" spans="1:3">
      <c r="A6" s="4" t="s">
        <v>118</v>
      </c>
      <c r="B6" s="5" t="n">
        <v>-37007</v>
      </c>
    </row>
    <row r="7" spans="1:3">
      <c r="A7" s="4" t="s">
        <v>101</v>
      </c>
      <c r="B7" s="5" t="n">
        <v>409602</v>
      </c>
      <c r="C7" s="5" t="n">
        <v>351286</v>
      </c>
    </row>
    <row r="8" spans="1:3">
      <c r="A8" s="4" t="s">
        <v>66</v>
      </c>
      <c r="B8" s="5" t="n">
        <v>-2206</v>
      </c>
      <c r="C8" s="5" t="n">
        <v>-6617</v>
      </c>
    </row>
    <row r="9" spans="1:3">
      <c r="A9" s="4" t="s">
        <v>119</v>
      </c>
      <c r="B9" s="5" t="n">
        <v>-6095</v>
      </c>
      <c r="C9" s="5" t="n">
        <v>-51684</v>
      </c>
    </row>
    <row r="10" spans="1:3">
      <c r="A10" s="4" t="s">
        <v>120</v>
      </c>
      <c r="B10" s="5" t="n">
        <v>-11551</v>
      </c>
      <c r="C10" s="5" t="n">
        <v>8480</v>
      </c>
    </row>
    <row r="11" spans="1:3">
      <c r="A11" s="4" t="s">
        <v>121</v>
      </c>
      <c r="B11" s="5" t="n">
        <v>26423</v>
      </c>
      <c r="C11" s="5" t="n">
        <v>7262</v>
      </c>
    </row>
    <row r="12" spans="1:3">
      <c r="A12" s="4" t="s">
        <v>122</v>
      </c>
      <c r="B12" s="5" t="n">
        <v>234350</v>
      </c>
      <c r="C12" s="5" t="n">
        <v>205692</v>
      </c>
    </row>
    <row r="13" spans="1:3">
      <c r="A13" s="4" t="s">
        <v>123</v>
      </c>
      <c r="B13" s="5" t="n">
        <v>300000</v>
      </c>
      <c r="C13" s="4" t="s">
        <v>33</v>
      </c>
    </row>
    <row r="14" spans="1:3">
      <c r="A14" s="4" t="s">
        <v>124</v>
      </c>
      <c r="B14" s="5" t="n">
        <v>390532</v>
      </c>
      <c r="C14" s="5" t="n">
        <v>77500</v>
      </c>
    </row>
    <row r="15" spans="1:3">
      <c r="A15" s="4" t="s">
        <v>125</v>
      </c>
      <c r="B15" s="5" t="n">
        <v>383223</v>
      </c>
      <c r="C15" s="4" t="s">
        <v>33</v>
      </c>
    </row>
    <row r="16" spans="1:3">
      <c r="A16" s="4" t="s">
        <v>108</v>
      </c>
      <c r="B16" s="5" t="n">
        <v>-657498</v>
      </c>
      <c r="C16" s="4" t="s">
        <v>33</v>
      </c>
    </row>
    <row r="17" spans="1:3">
      <c r="A17" s="4" t="s">
        <v>107</v>
      </c>
      <c r="B17" s="5" t="n">
        <v>-157330</v>
      </c>
      <c r="C17" s="4" t="s">
        <v>33</v>
      </c>
    </row>
    <row r="18" spans="1:3">
      <c r="A18" s="4" t="s">
        <v>126</v>
      </c>
      <c r="B18" s="4" t="s">
        <v>33</v>
      </c>
      <c r="C18" s="5" t="n">
        <v>13187</v>
      </c>
    </row>
    <row r="19" spans="1:3">
      <c r="A19" s="3" t="s">
        <v>127</v>
      </c>
    </row>
    <row r="20" spans="1:3">
      <c r="A20" s="4" t="s">
        <v>128</v>
      </c>
      <c r="B20" s="5" t="n">
        <v>54264</v>
      </c>
      <c r="C20" s="5" t="n">
        <v>-301434</v>
      </c>
    </row>
    <row r="21" spans="1:3">
      <c r="A21" s="4" t="s">
        <v>29</v>
      </c>
      <c r="B21" s="5" t="n">
        <v>67713</v>
      </c>
      <c r="C21" s="5" t="n">
        <v>15214</v>
      </c>
    </row>
    <row r="22" spans="1:3">
      <c r="A22" s="4" t="s">
        <v>30</v>
      </c>
      <c r="B22" s="5" t="n">
        <v>-6931</v>
      </c>
      <c r="C22" s="4" t="s">
        <v>33</v>
      </c>
    </row>
    <row r="23" spans="1:3">
      <c r="A23" s="4" t="s">
        <v>31</v>
      </c>
      <c r="B23" s="5" t="n">
        <v>230</v>
      </c>
      <c r="C23" s="5" t="n">
        <v>-1325</v>
      </c>
    </row>
    <row r="24" spans="1:3">
      <c r="A24" s="4" t="s">
        <v>129</v>
      </c>
      <c r="B24" s="5" t="n">
        <v>26934</v>
      </c>
      <c r="C24" s="5" t="n">
        <v>-14616</v>
      </c>
    </row>
    <row r="25" spans="1:3">
      <c r="A25" s="4" t="s">
        <v>44</v>
      </c>
      <c r="B25" s="5" t="n">
        <v>371129</v>
      </c>
      <c r="C25" s="5" t="n">
        <v>397010</v>
      </c>
    </row>
    <row r="26" spans="1:3">
      <c r="A26" s="4" t="s">
        <v>45</v>
      </c>
      <c r="B26" s="5" t="n">
        <v>75441</v>
      </c>
      <c r="C26" s="5" t="n">
        <v>104285</v>
      </c>
    </row>
    <row r="27" spans="1:3">
      <c r="A27" s="4" t="s">
        <v>48</v>
      </c>
      <c r="B27" s="5" t="n">
        <v>-1020337</v>
      </c>
      <c r="C27" s="5" t="n">
        <v>1233</v>
      </c>
    </row>
    <row r="28" spans="1:3">
      <c r="A28" s="4" t="s">
        <v>130</v>
      </c>
      <c r="B28" s="5" t="n">
        <v>267009</v>
      </c>
      <c r="C28" s="5" t="n">
        <v>226491</v>
      </c>
    </row>
    <row r="29" spans="1:3">
      <c r="A29" s="4" t="s">
        <v>131</v>
      </c>
      <c r="B29" s="5" t="n">
        <v>707895</v>
      </c>
      <c r="C29" s="5" t="n">
        <v>1031964</v>
      </c>
    </row>
    <row r="30" spans="1:3">
      <c r="A30" s="4" t="s">
        <v>132</v>
      </c>
      <c r="B30" s="5" t="n">
        <v>-1837925</v>
      </c>
      <c r="C30" s="5" t="n">
        <v>-399058</v>
      </c>
    </row>
    <row r="31" spans="1:3">
      <c r="A31" s="3" t="s">
        <v>133</v>
      </c>
    </row>
    <row r="32" spans="1:3">
      <c r="A32" s="4" t="s">
        <v>134</v>
      </c>
      <c r="B32" s="5" t="n">
        <v>-229738</v>
      </c>
      <c r="C32" s="4" t="s">
        <v>33</v>
      </c>
    </row>
    <row r="33" spans="1:3">
      <c r="A33" s="4" t="s">
        <v>135</v>
      </c>
      <c r="B33" s="4" t="s">
        <v>33</v>
      </c>
      <c r="C33" s="5" t="n">
        <v>-144828</v>
      </c>
    </row>
    <row r="34" spans="1:3">
      <c r="A34" s="4" t="s">
        <v>136</v>
      </c>
      <c r="B34" s="5" t="n">
        <v>-229738</v>
      </c>
      <c r="C34" s="5" t="n">
        <v>-144828</v>
      </c>
    </row>
    <row r="35" spans="1:3">
      <c r="A35" s="3" t="s">
        <v>137</v>
      </c>
    </row>
    <row r="36" spans="1:3">
      <c r="A36" s="4" t="s">
        <v>138</v>
      </c>
      <c r="B36" s="4" t="s">
        <v>33</v>
      </c>
      <c r="C36" s="5" t="n">
        <v>130612</v>
      </c>
    </row>
    <row r="37" spans="1:3">
      <c r="A37" s="4" t="s">
        <v>139</v>
      </c>
      <c r="B37" s="5" t="n">
        <v>2500000</v>
      </c>
      <c r="C37" s="5" t="n">
        <v>310000</v>
      </c>
    </row>
    <row r="38" spans="1:3">
      <c r="A38" s="4" t="s">
        <v>140</v>
      </c>
      <c r="B38" s="5" t="n">
        <v>-1652</v>
      </c>
      <c r="C38" s="4" t="s">
        <v>33</v>
      </c>
    </row>
    <row r="39" spans="1:3">
      <c r="A39" s="4" t="s">
        <v>141</v>
      </c>
      <c r="B39" s="5" t="n">
        <v>-84048</v>
      </c>
      <c r="C39" s="5" t="n">
        <v>-49536</v>
      </c>
    </row>
    <row r="40" spans="1:3">
      <c r="A40" s="4" t="s">
        <v>142</v>
      </c>
      <c r="B40" s="5" t="n">
        <v>-250000</v>
      </c>
      <c r="C40" s="4" t="s">
        <v>33</v>
      </c>
    </row>
    <row r="41" spans="1:3">
      <c r="A41" s="4" t="s">
        <v>143</v>
      </c>
      <c r="B41" s="5" t="n">
        <v>32796</v>
      </c>
      <c r="C41" s="4" t="s">
        <v>33</v>
      </c>
    </row>
    <row r="42" spans="1:3">
      <c r="A42" s="4" t="s">
        <v>144</v>
      </c>
      <c r="B42" s="4" t="s">
        <v>33</v>
      </c>
      <c r="C42" s="5" t="n">
        <v>-7765</v>
      </c>
    </row>
    <row r="43" spans="1:3">
      <c r="A43" s="4" t="s">
        <v>52</v>
      </c>
      <c r="B43" s="4" t="s">
        <v>33</v>
      </c>
      <c r="C43" s="5" t="n">
        <v>400000</v>
      </c>
    </row>
    <row r="44" spans="1:3">
      <c r="A44" s="4" t="s">
        <v>145</v>
      </c>
      <c r="B44" s="5" t="n">
        <v>2197096</v>
      </c>
      <c r="C44" s="5" t="n">
        <v>783311</v>
      </c>
    </row>
    <row r="45" spans="1:3">
      <c r="A45" s="4" t="s">
        <v>146</v>
      </c>
      <c r="B45" s="5" t="n">
        <v>129433</v>
      </c>
      <c r="C45" s="5" t="n">
        <v>239425</v>
      </c>
    </row>
    <row r="46" spans="1:3">
      <c r="A46" s="4" t="s">
        <v>147</v>
      </c>
      <c r="B46" s="5" t="n">
        <v>83867</v>
      </c>
      <c r="C46" s="5" t="n">
        <v>24944</v>
      </c>
    </row>
    <row r="47" spans="1:3">
      <c r="A47" s="4" t="s">
        <v>148</v>
      </c>
      <c r="B47" s="7" t="n">
        <v>213300</v>
      </c>
      <c r="C47" s="7" t="n">
        <v>2643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6</v>
      </c>
      <c r="B1" s="2" t="s">
        <v>2</v>
      </c>
      <c r="C1" s="2" t="s">
        <v>25</v>
      </c>
    </row>
    <row r="2" spans="1:3">
      <c r="A2" s="3" t="s">
        <v>203</v>
      </c>
    </row>
    <row r="3" spans="1:3">
      <c r="A3" s="4" t="s">
        <v>547</v>
      </c>
      <c r="B3" s="7" t="n">
        <v>25960</v>
      </c>
      <c r="C3" s="7" t="n">
        <v>321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0"/>
  </cols>
  <sheetData>
    <row r="1" spans="1:2">
      <c r="A1" s="1" t="s">
        <v>548</v>
      </c>
      <c r="B1" s="2" t="s">
        <v>1</v>
      </c>
    </row>
    <row r="2" spans="1:2">
      <c r="B2" s="2" t="s">
        <v>549</v>
      </c>
    </row>
    <row r="3" spans="1:2">
      <c r="A3" s="3" t="s">
        <v>203</v>
      </c>
    </row>
    <row r="4" spans="1:2">
      <c r="A4" s="4" t="s">
        <v>550</v>
      </c>
      <c r="B4" s="4" t="s">
        <v>551</v>
      </c>
    </row>
    <row r="5" spans="1:2">
      <c r="A5" s="4" t="s">
        <v>552</v>
      </c>
      <c r="B5" s="4" t="s">
        <v>553</v>
      </c>
    </row>
    <row r="6" spans="1:2">
      <c r="A6" s="4" t="s">
        <v>554</v>
      </c>
      <c r="B6" s="5" t="n">
        <v>95000</v>
      </c>
    </row>
    <row r="7" spans="1:2">
      <c r="A7" s="4" t="s">
        <v>555</v>
      </c>
      <c r="B7" s="4" t="s">
        <v>556</v>
      </c>
    </row>
    <row r="8" spans="1:2">
      <c r="A8" s="4" t="s">
        <v>557</v>
      </c>
      <c r="B8" s="9" t="n">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1"/>
  </cols>
  <sheetData>
    <row r="1" spans="1:2">
      <c r="A1" s="1" t="s">
        <v>558</v>
      </c>
      <c r="B1" s="2" t="s">
        <v>338</v>
      </c>
    </row>
    <row r="2" spans="1:2">
      <c r="A2" s="3" t="s">
        <v>559</v>
      </c>
    </row>
    <row r="3" spans="1:2">
      <c r="A3" s="4" t="s">
        <v>51</v>
      </c>
      <c r="B3" s="7" t="n">
        <v>25960</v>
      </c>
    </row>
    <row r="4" spans="1:2">
      <c r="A4" s="4" t="s">
        <v>560</v>
      </c>
    </row>
    <row r="5" spans="1:2">
      <c r="A5" s="3" t="s">
        <v>559</v>
      </c>
    </row>
    <row r="6" spans="1:2">
      <c r="A6" s="4" t="s">
        <v>51</v>
      </c>
      <c r="B6" s="4" t="s">
        <v>33</v>
      </c>
    </row>
    <row r="7" spans="1:2">
      <c r="A7" s="4" t="s">
        <v>561</v>
      </c>
    </row>
    <row r="8" spans="1:2">
      <c r="A8" s="3" t="s">
        <v>559</v>
      </c>
    </row>
    <row r="9" spans="1:2">
      <c r="A9" s="4" t="s">
        <v>51</v>
      </c>
      <c r="B9" s="5" t="n">
        <v>25960</v>
      </c>
    </row>
    <row r="10" spans="1:2">
      <c r="A10" s="4" t="s">
        <v>562</v>
      </c>
    </row>
    <row r="11" spans="1:2">
      <c r="A11" s="3" t="s">
        <v>559</v>
      </c>
    </row>
    <row r="12" spans="1:2">
      <c r="A12" s="4" t="s">
        <v>51</v>
      </c>
      <c r="B12" s="4" t="s">
        <v>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563</v>
      </c>
      <c r="B1" s="2" t="s">
        <v>1</v>
      </c>
    </row>
    <row r="2" spans="1:2">
      <c r="B2" s="2" t="s">
        <v>564</v>
      </c>
    </row>
    <row r="3" spans="1:2">
      <c r="A3" s="4" t="s">
        <v>565</v>
      </c>
      <c r="B3" s="4" t="s">
        <v>33</v>
      </c>
    </row>
    <row r="4" spans="1:2">
      <c r="A4" s="4" t="s">
        <v>566</v>
      </c>
      <c r="B4" s="5" t="n">
        <v>4100000</v>
      </c>
    </row>
    <row r="5" spans="1:2">
      <c r="A5" s="4" t="s">
        <v>567</v>
      </c>
      <c r="B5" s="4" t="s">
        <v>33</v>
      </c>
    </row>
    <row r="6" spans="1:2">
      <c r="A6" s="4" t="s">
        <v>568</v>
      </c>
      <c r="B6" s="4" t="s">
        <v>33</v>
      </c>
    </row>
    <row r="7" spans="1:2">
      <c r="A7" s="4" t="s">
        <v>569</v>
      </c>
      <c r="B7" s="5" t="n">
        <v>4100000</v>
      </c>
    </row>
    <row r="8" spans="1:2">
      <c r="A8" s="4" t="s">
        <v>570</v>
      </c>
      <c r="B8" s="4" t="s">
        <v>33</v>
      </c>
    </row>
    <row r="9" spans="1:2">
      <c r="A9" s="4" t="s">
        <v>571</v>
      </c>
      <c r="B9" s="10" t="n">
        <v>2.5</v>
      </c>
    </row>
    <row r="10" spans="1:2">
      <c r="A10" s="4" t="s">
        <v>572</v>
      </c>
      <c r="B10" s="4" t="s">
        <v>33</v>
      </c>
    </row>
    <row r="11" spans="1:2">
      <c r="A11" s="4" t="s">
        <v>573</v>
      </c>
      <c r="B11" s="4" t="s">
        <v>33</v>
      </c>
    </row>
    <row r="12" spans="1:2">
      <c r="A12" s="4" t="s">
        <v>574</v>
      </c>
      <c r="B12" s="9" t="n">
        <v>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575</v>
      </c>
      <c r="B1" s="2" t="s">
        <v>1</v>
      </c>
    </row>
    <row r="2" spans="1:3">
      <c r="B2" s="2" t="s">
        <v>564</v>
      </c>
    </row>
    <row r="3" spans="1:3">
      <c r="A3" s="4" t="s">
        <v>576</v>
      </c>
      <c r="B3" s="5" t="n">
        <v>4100000</v>
      </c>
    </row>
    <row r="4" spans="1:3">
      <c r="A4" s="4" t="s">
        <v>577</v>
      </c>
      <c r="B4" s="9" t="n">
        <v>2.5</v>
      </c>
      <c r="C4" s="4" t="s">
        <v>478</v>
      </c>
    </row>
    <row r="5" spans="1:3">
      <c r="A5" s="4" t="s">
        <v>578</v>
      </c>
      <c r="B5" s="4" t="s">
        <v>33</v>
      </c>
    </row>
    <row r="6" spans="1:3">
      <c r="A6" s="4" t="s">
        <v>579</v>
      </c>
      <c r="B6" s="4" t="s">
        <v>33</v>
      </c>
      <c r="C6" s="4" t="s">
        <v>478</v>
      </c>
    </row>
    <row r="7" spans="1:3">
      <c r="A7" s="4" t="s">
        <v>580</v>
      </c>
    </row>
    <row r="8" spans="1:3">
      <c r="A8" s="4" t="s">
        <v>576</v>
      </c>
      <c r="B8" s="5" t="n">
        <v>4100000</v>
      </c>
    </row>
    <row r="9" spans="1:3">
      <c r="A9" s="4" t="s">
        <v>577</v>
      </c>
      <c r="B9" s="9" t="n">
        <v>2.5</v>
      </c>
      <c r="C9" s="4" t="s">
        <v>478</v>
      </c>
    </row>
    <row r="10" spans="1:3">
      <c r="A10" s="4" t="s">
        <v>581</v>
      </c>
      <c r="B10" s="4" t="s">
        <v>582</v>
      </c>
      <c r="C10" s="4" t="s">
        <v>478</v>
      </c>
    </row>
    <row r="11" spans="1:3">
      <c r="A11" s="4" t="s">
        <v>578</v>
      </c>
      <c r="B11" s="4" t="s">
        <v>33</v>
      </c>
    </row>
    <row r="12" spans="1:3">
      <c r="A12" s="4" t="s">
        <v>579</v>
      </c>
      <c r="B12" s="4" t="s">
        <v>33</v>
      </c>
      <c r="C12" s="4" t="s">
        <v>478</v>
      </c>
    </row>
    <row r="13" spans="1:3"/>
    <row r="14" spans="1:3">
      <c r="A14" s="4" t="s">
        <v>478</v>
      </c>
      <c r="B14" s="4" t="s">
        <v>583</v>
      </c>
    </row>
  </sheetData>
  <mergeCells count="5">
    <mergeCell ref="A1:A2"/>
    <mergeCell ref="B1:C1"/>
    <mergeCell ref="B2:C2"/>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21"/>
  </cols>
  <sheetData>
    <row r="1" spans="1:2">
      <c r="A1" s="1" t="s">
        <v>584</v>
      </c>
      <c r="B1" s="2" t="s">
        <v>1</v>
      </c>
    </row>
    <row r="2" spans="1:2">
      <c r="B2" s="2" t="s">
        <v>338</v>
      </c>
    </row>
    <row r="3" spans="1:2">
      <c r="A3" s="4" t="s">
        <v>585</v>
      </c>
      <c r="B3" s="4" t="s">
        <v>586</v>
      </c>
    </row>
    <row r="4" spans="1:2">
      <c r="A4" s="4" t="s">
        <v>587</v>
      </c>
      <c r="B4" s="4" t="s">
        <v>346</v>
      </c>
    </row>
    <row r="5" spans="1:2">
      <c r="A5" s="4" t="s">
        <v>588</v>
      </c>
      <c r="B5" s="4" t="s">
        <v>33</v>
      </c>
    </row>
    <row r="6" spans="1:2">
      <c r="A6" s="4" t="s">
        <v>589</v>
      </c>
      <c r="B6" s="4" t="s">
        <v>590</v>
      </c>
    </row>
    <row r="7" spans="1:2">
      <c r="A7" s="4" t="s">
        <v>591</v>
      </c>
      <c r="B7" s="7" t="n">
        <v>7664468</v>
      </c>
    </row>
    <row r="8" spans="1:2">
      <c r="A8" s="4" t="s">
        <v>293</v>
      </c>
    </row>
    <row r="9" spans="1:2">
      <c r="A9" s="4" t="s">
        <v>585</v>
      </c>
      <c r="B9" s="4" t="s">
        <v>586</v>
      </c>
    </row>
    <row r="10" spans="1:2">
      <c r="A10" s="4" t="s">
        <v>587</v>
      </c>
      <c r="B10" s="4" t="s">
        <v>346</v>
      </c>
    </row>
    <row r="11" spans="1:2">
      <c r="A11" s="4" t="s">
        <v>588</v>
      </c>
      <c r="B11" s="4" t="s">
        <v>33</v>
      </c>
    </row>
    <row r="12" spans="1:2">
      <c r="A12" s="4" t="s">
        <v>589</v>
      </c>
      <c r="B12" s="4" t="s">
        <v>590</v>
      </c>
    </row>
    <row r="13" spans="1:2">
      <c r="A13" s="4" t="s">
        <v>591</v>
      </c>
      <c r="B13" s="7" t="n">
        <v>3220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92</v>
      </c>
      <c r="B1" s="2" t="s">
        <v>1</v>
      </c>
      <c r="C1" s="2" t="s">
        <v>336</v>
      </c>
    </row>
    <row r="2" spans="1:3">
      <c r="B2" s="2" t="s">
        <v>2</v>
      </c>
      <c r="C2" s="2" t="s">
        <v>25</v>
      </c>
    </row>
    <row r="3" spans="1:3">
      <c r="A3" s="4" t="s">
        <v>593</v>
      </c>
      <c r="B3" s="5" t="n">
        <v>103334</v>
      </c>
      <c r="C3" s="4" t="s">
        <v>33</v>
      </c>
    </row>
    <row r="4" spans="1:3">
      <c r="A4" s="4" t="s">
        <v>594</v>
      </c>
      <c r="B4" s="5" t="n">
        <v>2239999</v>
      </c>
      <c r="C4" s="5" t="n">
        <v>103334</v>
      </c>
    </row>
    <row r="5" spans="1:3">
      <c r="A5" s="4" t="s">
        <v>595</v>
      </c>
      <c r="B5" s="4" t="s">
        <v>33</v>
      </c>
      <c r="C5" s="4" t="s">
        <v>33</v>
      </c>
    </row>
    <row r="6" spans="1:3">
      <c r="A6" s="4" t="s">
        <v>596</v>
      </c>
      <c r="B6" s="4" t="s">
        <v>33</v>
      </c>
      <c r="C6" s="4" t="s">
        <v>33</v>
      </c>
    </row>
    <row r="7" spans="1:3">
      <c r="A7" s="4" t="s">
        <v>597</v>
      </c>
      <c r="B7" s="5" t="n">
        <v>2343333</v>
      </c>
      <c r="C7" s="5" t="n">
        <v>103334</v>
      </c>
    </row>
    <row r="8" spans="1:3">
      <c r="A8" s="4" t="s">
        <v>598</v>
      </c>
      <c r="B8" s="4" t="s">
        <v>33</v>
      </c>
      <c r="C8" s="4" t="s">
        <v>33</v>
      </c>
    </row>
    <row r="9" spans="1:3">
      <c r="A9" s="4" t="s">
        <v>599</v>
      </c>
      <c r="B9" s="10" t="n">
        <v>3.62</v>
      </c>
      <c r="C9" s="5" t="n">
        <v>3</v>
      </c>
    </row>
    <row r="10" spans="1:3">
      <c r="A10" s="4" t="s">
        <v>600</v>
      </c>
      <c r="B10" s="4" t="s">
        <v>33</v>
      </c>
      <c r="C10" s="4" t="s">
        <v>33</v>
      </c>
    </row>
    <row r="11" spans="1:3">
      <c r="A11" s="4" t="s">
        <v>601</v>
      </c>
      <c r="B11" s="4" t="s">
        <v>33</v>
      </c>
      <c r="C11" s="4" t="s">
        <v>33</v>
      </c>
    </row>
    <row r="12" spans="1:3">
      <c r="A12" s="4" t="s">
        <v>602</v>
      </c>
      <c r="B12" s="9" t="n">
        <v>3.59</v>
      </c>
      <c r="C12" s="4" t="s">
        <v>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80"/>
    <col customWidth="1" max="5" min="5" width="14"/>
    <col customWidth="1" max="6" min="6" width="14"/>
    <col customWidth="1" max="7" min="7" width="14"/>
    <col customWidth="1" max="8" min="8" width="24"/>
    <col customWidth="1" max="9" min="9" width="14"/>
    <col customWidth="1" max="10" min="10" width="14"/>
    <col customWidth="1" max="11" min="11" width="14"/>
    <col customWidth="1" max="12" min="12" width="13"/>
    <col customWidth="1" max="13" min="13" width="14"/>
    <col customWidth="1" max="14" min="14" width="14"/>
  </cols>
  <sheetData>
    <row r="1" spans="1:14">
      <c r="A1" s="1" t="s">
        <v>603</v>
      </c>
      <c r="B1" s="2" t="s">
        <v>299</v>
      </c>
      <c r="C1" s="2" t="s">
        <v>302</v>
      </c>
      <c r="D1" s="2" t="s">
        <v>604</v>
      </c>
      <c r="E1" s="2" t="s">
        <v>303</v>
      </c>
      <c r="F1" s="2" t="s">
        <v>305</v>
      </c>
      <c r="G1" s="2" t="s">
        <v>605</v>
      </c>
      <c r="H1" s="2" t="s">
        <v>2</v>
      </c>
      <c r="I1" s="2" t="s">
        <v>91</v>
      </c>
      <c r="J1" s="2" t="s">
        <v>606</v>
      </c>
      <c r="K1" s="2" t="s">
        <v>307</v>
      </c>
      <c r="L1" s="2" t="s">
        <v>304</v>
      </c>
      <c r="M1" s="2" t="s">
        <v>300</v>
      </c>
      <c r="N1" s="2" t="s">
        <v>25</v>
      </c>
    </row>
    <row r="2" spans="1:14">
      <c r="A2" s="3" t="s">
        <v>607</v>
      </c>
    </row>
    <row r="3" spans="1:14">
      <c r="A3" s="4" t="s">
        <v>608</v>
      </c>
      <c r="C3" s="5" t="n">
        <v>1000000</v>
      </c>
    </row>
    <row r="4" spans="1:14">
      <c r="A4" s="4" t="s">
        <v>504</v>
      </c>
      <c r="C4" s="9" t="n">
        <v>2.5</v>
      </c>
    </row>
    <row r="5" spans="1:14">
      <c r="A5" s="4" t="s">
        <v>316</v>
      </c>
      <c r="C5" s="7" t="n">
        <v>2500000</v>
      </c>
      <c r="F5" s="7" t="n">
        <v>2052816</v>
      </c>
    </row>
    <row r="6" spans="1:14">
      <c r="A6" s="4" t="s">
        <v>609</v>
      </c>
      <c r="H6" s="4" t="s">
        <v>610</v>
      </c>
    </row>
    <row r="7" spans="1:14">
      <c r="A7" s="4" t="s">
        <v>611</v>
      </c>
      <c r="C7" s="4" t="s">
        <v>612</v>
      </c>
    </row>
    <row r="8" spans="1:14">
      <c r="A8" s="4" t="s">
        <v>613</v>
      </c>
      <c r="D8" s="4" t="s">
        <v>614</v>
      </c>
    </row>
    <row r="9" spans="1:14">
      <c r="A9" s="4" t="s">
        <v>615</v>
      </c>
      <c r="B9" s="4" t="s">
        <v>616</v>
      </c>
    </row>
    <row r="10" spans="1:14">
      <c r="A10" s="4" t="s">
        <v>617</v>
      </c>
      <c r="B10" s="4" t="s">
        <v>522</v>
      </c>
    </row>
    <row r="11" spans="1:14">
      <c r="A11" s="4" t="s">
        <v>618</v>
      </c>
      <c r="B11" s="7" t="n">
        <v>3</v>
      </c>
    </row>
    <row r="12" spans="1:14">
      <c r="A12" s="4" t="s">
        <v>85</v>
      </c>
      <c r="B12" s="11" t="n">
        <v>0.0001</v>
      </c>
      <c r="H12" s="8" t="n">
        <v>0.0001</v>
      </c>
      <c r="L12" s="7" t="n">
        <v>3</v>
      </c>
      <c r="N12" s="8" t="n">
        <v>0.0001</v>
      </c>
    </row>
    <row r="13" spans="1:14">
      <c r="A13" s="4" t="s">
        <v>619</v>
      </c>
      <c r="B13" s="5" t="n">
        <v>3</v>
      </c>
    </row>
    <row r="14" spans="1:14">
      <c r="A14" s="4" t="s">
        <v>620</v>
      </c>
      <c r="B14" s="7" t="n">
        <v>6</v>
      </c>
    </row>
    <row r="15" spans="1:14">
      <c r="A15" s="4" t="s">
        <v>621</v>
      </c>
      <c r="B15" s="5" t="n">
        <v>20000</v>
      </c>
      <c r="H15" s="5" t="n">
        <v>2571068</v>
      </c>
      <c r="N15" s="5" t="n">
        <v>429308</v>
      </c>
    </row>
    <row r="16" spans="1:14">
      <c r="A16" s="4" t="s">
        <v>622</v>
      </c>
      <c r="H16" s="4" t="s">
        <v>623</v>
      </c>
    </row>
    <row r="17" spans="1:14">
      <c r="A17" s="4" t="s">
        <v>624</v>
      </c>
      <c r="H17" s="7" t="n">
        <v>383223</v>
      </c>
    </row>
    <row r="18" spans="1:14">
      <c r="A18" s="4" t="s">
        <v>625</v>
      </c>
      <c r="H18" s="5" t="n">
        <v>5129</v>
      </c>
    </row>
    <row r="19" spans="1:14">
      <c r="A19" s="4" t="s">
        <v>626</v>
      </c>
      <c r="H19" s="5" t="n">
        <v>300000</v>
      </c>
      <c r="I19" s="4" t="s">
        <v>33</v>
      </c>
    </row>
    <row r="20" spans="1:14">
      <c r="A20" s="4" t="s">
        <v>627</v>
      </c>
    </row>
    <row r="21" spans="1:14">
      <c r="A21" s="3" t="s">
        <v>607</v>
      </c>
    </row>
    <row r="22" spans="1:14">
      <c r="A22" s="4" t="s">
        <v>621</v>
      </c>
      <c r="M22" s="5" t="n">
        <v>4250000</v>
      </c>
    </row>
    <row r="23" spans="1:14">
      <c r="A23" s="4" t="s">
        <v>628</v>
      </c>
      <c r="H23" s="7" t="n">
        <v>7664468</v>
      </c>
    </row>
    <row r="24" spans="1:14">
      <c r="A24" s="4" t="s">
        <v>629</v>
      </c>
    </row>
    <row r="25" spans="1:14">
      <c r="A25" s="3" t="s">
        <v>607</v>
      </c>
    </row>
    <row r="26" spans="1:14">
      <c r="A26" s="4" t="s">
        <v>85</v>
      </c>
      <c r="B26" s="7" t="n">
        <v>3</v>
      </c>
    </row>
    <row r="27" spans="1:14">
      <c r="A27" s="4" t="s">
        <v>630</v>
      </c>
    </row>
    <row r="28" spans="1:14">
      <c r="A28" s="3" t="s">
        <v>607</v>
      </c>
    </row>
    <row r="29" spans="1:14">
      <c r="A29" s="4" t="s">
        <v>631</v>
      </c>
      <c r="B29" s="5" t="n">
        <v>100000</v>
      </c>
    </row>
    <row r="30" spans="1:14">
      <c r="A30" s="4" t="s">
        <v>632</v>
      </c>
    </row>
    <row r="31" spans="1:14">
      <c r="A31" s="3" t="s">
        <v>607</v>
      </c>
    </row>
    <row r="32" spans="1:14">
      <c r="A32" s="4" t="s">
        <v>608</v>
      </c>
      <c r="G32" s="5" t="n">
        <v>240000</v>
      </c>
    </row>
    <row r="33" spans="1:14">
      <c r="A33" s="4" t="s">
        <v>633</v>
      </c>
      <c r="G33" s="4" t="s">
        <v>346</v>
      </c>
    </row>
    <row r="34" spans="1:14">
      <c r="A34" s="4" t="s">
        <v>634</v>
      </c>
      <c r="G34" s="4" t="s">
        <v>635</v>
      </c>
    </row>
    <row r="35" spans="1:14">
      <c r="A35" s="4" t="s">
        <v>636</v>
      </c>
      <c r="G35" s="4" t="s">
        <v>623</v>
      </c>
    </row>
    <row r="36" spans="1:14">
      <c r="A36" s="4" t="s">
        <v>637</v>
      </c>
      <c r="G36" s="5" t="n">
        <v>240000</v>
      </c>
    </row>
    <row r="37" spans="1:14">
      <c r="A37" s="4" t="s">
        <v>638</v>
      </c>
      <c r="G37" s="9" t="n">
        <v>6.11</v>
      </c>
    </row>
    <row r="38" spans="1:14">
      <c r="A38" s="4" t="s">
        <v>505</v>
      </c>
    </row>
    <row r="39" spans="1:14">
      <c r="A39" s="3" t="s">
        <v>607</v>
      </c>
    </row>
    <row r="40" spans="1:14">
      <c r="A40" s="4" t="s">
        <v>316</v>
      </c>
      <c r="E40" s="7" t="n">
        <v>468655</v>
      </c>
    </row>
    <row r="41" spans="1:14">
      <c r="A41" s="4" t="s">
        <v>85</v>
      </c>
      <c r="E41" s="9" t="n">
        <v>2.5</v>
      </c>
      <c r="K41" s="8" t="n">
        <v>0.0001</v>
      </c>
    </row>
    <row r="42" spans="1:14">
      <c r="A42" s="4" t="s">
        <v>620</v>
      </c>
      <c r="K42" s="9" t="n">
        <v>2.5</v>
      </c>
    </row>
    <row r="43" spans="1:14">
      <c r="A43" s="4" t="s">
        <v>639</v>
      </c>
    </row>
    <row r="44" spans="1:14">
      <c r="A44" s="3" t="s">
        <v>607</v>
      </c>
    </row>
    <row r="45" spans="1:14">
      <c r="A45" s="4" t="s">
        <v>640</v>
      </c>
      <c r="J45" s="5" t="n">
        <v>4250000</v>
      </c>
    </row>
    <row r="46" spans="1:14">
      <c r="A46" s="4" t="s">
        <v>641</v>
      </c>
    </row>
    <row r="47" spans="1:14">
      <c r="A47" s="3" t="s">
        <v>607</v>
      </c>
    </row>
    <row r="48" spans="1:14">
      <c r="A48" s="4" t="s">
        <v>640</v>
      </c>
      <c r="J48" s="5" t="n">
        <v>62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42</v>
      </c>
      <c r="B1" s="2" t="s">
        <v>338</v>
      </c>
    </row>
    <row r="2" spans="1:2">
      <c r="A2" s="3" t="s">
        <v>643</v>
      </c>
    </row>
    <row r="3" spans="1:2">
      <c r="A3" s="4" t="s">
        <v>429</v>
      </c>
      <c r="B3" s="7" t="n">
        <v>949500</v>
      </c>
    </row>
    <row r="4" spans="1:2">
      <c r="A4" s="5" t="n">
        <v>2019</v>
      </c>
      <c r="B4" s="5" t="n">
        <v>1076000</v>
      </c>
    </row>
    <row r="5" spans="1:2">
      <c r="A5" s="5" t="n">
        <v>2020</v>
      </c>
      <c r="B5" s="5" t="n">
        <v>573000</v>
      </c>
    </row>
    <row r="6" spans="1:2">
      <c r="A6" s="5" t="n">
        <v>2021</v>
      </c>
      <c r="B6" s="5" t="n">
        <v>130000</v>
      </c>
    </row>
    <row r="7" spans="1:2">
      <c r="A7" s="5" t="n">
        <v>2022</v>
      </c>
      <c r="B7" s="5" t="n">
        <v>68000</v>
      </c>
    </row>
    <row r="8" spans="1:2">
      <c r="A8" s="5" t="n">
        <v>2023</v>
      </c>
      <c r="B8" s="5" t="n">
        <v>106000</v>
      </c>
    </row>
    <row r="9" spans="1:2">
      <c r="A9" s="4" t="s">
        <v>430</v>
      </c>
      <c r="B9" s="7" t="n">
        <v>290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52"/>
    <col customWidth="1" max="5" min="5" width="80"/>
    <col customWidth="1" max="6" min="6" width="14"/>
  </cols>
  <sheetData>
    <row r="1" spans="1:6">
      <c r="A1" s="1" t="s">
        <v>644</v>
      </c>
      <c r="B1" s="2" t="s">
        <v>335</v>
      </c>
      <c r="E1" s="2" t="s">
        <v>1</v>
      </c>
    </row>
    <row r="2" spans="1:6">
      <c r="B2" s="2" t="s">
        <v>306</v>
      </c>
      <c r="C2" s="2" t="s">
        <v>91</v>
      </c>
      <c r="D2" s="2" t="s">
        <v>645</v>
      </c>
      <c r="E2" s="2" t="s">
        <v>2</v>
      </c>
      <c r="F2" s="2" t="s">
        <v>91</v>
      </c>
    </row>
    <row r="3" spans="1:6">
      <c r="A3" s="3" t="s">
        <v>646</v>
      </c>
    </row>
    <row r="4" spans="1:6">
      <c r="A4" s="4" t="s">
        <v>647</v>
      </c>
      <c r="E4" s="7" t="n">
        <v>63000</v>
      </c>
      <c r="F4" s="7" t="n">
        <v>69000</v>
      </c>
    </row>
    <row r="5" spans="1:6">
      <c r="A5" s="4" t="s">
        <v>648</v>
      </c>
      <c r="E5" s="7" t="n">
        <v>545000</v>
      </c>
    </row>
    <row r="6" spans="1:6">
      <c r="A6" s="4" t="s">
        <v>649</v>
      </c>
      <c r="E6" s="4" t="s">
        <v>650</v>
      </c>
    </row>
    <row r="7" spans="1:6">
      <c r="A7" s="4" t="s">
        <v>651</v>
      </c>
      <c r="E7" s="4" t="s">
        <v>652</v>
      </c>
    </row>
    <row r="8" spans="1:6">
      <c r="A8" s="4" t="s">
        <v>653</v>
      </c>
      <c r="E8" s="7" t="n">
        <v>312800</v>
      </c>
    </row>
    <row r="9" spans="1:6">
      <c r="A9" s="4" t="s">
        <v>505</v>
      </c>
    </row>
    <row r="10" spans="1:6">
      <c r="A10" s="3" t="s">
        <v>646</v>
      </c>
    </row>
    <row r="11" spans="1:6">
      <c r="A11" s="4" t="s">
        <v>654</v>
      </c>
      <c r="B11" s="7" t="n">
        <v>1072000</v>
      </c>
    </row>
    <row r="12" spans="1:6">
      <c r="A12" s="4" t="s">
        <v>655</v>
      </c>
    </row>
    <row r="13" spans="1:6">
      <c r="A13" s="3" t="s">
        <v>646</v>
      </c>
    </row>
    <row r="14" spans="1:6">
      <c r="A14" s="4" t="s">
        <v>656</v>
      </c>
      <c r="C14" s="7" t="n">
        <v>977</v>
      </c>
    </row>
    <row r="15" spans="1:6">
      <c r="A15" s="4" t="s">
        <v>657</v>
      </c>
    </row>
    <row r="16" spans="1:6">
      <c r="A16" s="3" t="s">
        <v>646</v>
      </c>
    </row>
    <row r="17" spans="1:6">
      <c r="A17" s="4" t="s">
        <v>651</v>
      </c>
      <c r="D17" s="4" t="s">
        <v>658</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9</v>
      </c>
      <c r="B1" s="2" t="s">
        <v>1</v>
      </c>
    </row>
    <row r="2" spans="1:5">
      <c r="B2" s="2" t="s">
        <v>2</v>
      </c>
      <c r="C2" s="2" t="s">
        <v>91</v>
      </c>
      <c r="D2" s="2" t="s">
        <v>150</v>
      </c>
      <c r="E2" s="2" t="s">
        <v>151</v>
      </c>
    </row>
    <row r="3" spans="1:5">
      <c r="A3" s="3" t="s">
        <v>152</v>
      </c>
    </row>
    <row r="4" spans="1:5">
      <c r="A4" s="4" t="s">
        <v>153</v>
      </c>
      <c r="B4" s="7" t="n">
        <v>159782</v>
      </c>
      <c r="C4" s="7" t="n">
        <v>170780</v>
      </c>
    </row>
    <row r="5" spans="1:5">
      <c r="A5" s="3" t="s">
        <v>154</v>
      </c>
    </row>
    <row r="6" spans="1:5">
      <c r="A6" s="4" t="s">
        <v>155</v>
      </c>
      <c r="B6" s="7" t="n">
        <v>280200</v>
      </c>
    </row>
    <row r="7" spans="1:5">
      <c r="A7" s="4" t="s">
        <v>156</v>
      </c>
      <c r="B7" s="5" t="n">
        <v>93400</v>
      </c>
    </row>
    <row r="8" spans="1:5">
      <c r="A8" s="4" t="s">
        <v>157</v>
      </c>
      <c r="B8" s="7" t="n">
        <v>5129</v>
      </c>
    </row>
    <row r="9" spans="1:5">
      <c r="A9" s="4" t="s">
        <v>158</v>
      </c>
    </row>
    <row r="10" spans="1:5">
      <c r="A10" s="3" t="s">
        <v>154</v>
      </c>
    </row>
    <row r="11" spans="1:5">
      <c r="A11" s="4" t="s">
        <v>159</v>
      </c>
      <c r="B11" s="5" t="n">
        <v>275583</v>
      </c>
    </row>
    <row r="12" spans="1:5">
      <c r="A12" s="4" t="s">
        <v>160</v>
      </c>
      <c r="B12" s="7" t="n">
        <v>688958</v>
      </c>
    </row>
    <row r="13" spans="1:5">
      <c r="A13" s="4" t="s">
        <v>161</v>
      </c>
    </row>
    <row r="14" spans="1:5">
      <c r="A14" s="3" t="s">
        <v>154</v>
      </c>
    </row>
    <row r="15" spans="1:5">
      <c r="A15" s="4" t="s">
        <v>159</v>
      </c>
      <c r="B15" s="5" t="n">
        <v>272777</v>
      </c>
    </row>
    <row r="16" spans="1:5">
      <c r="A16" s="4" t="s">
        <v>160</v>
      </c>
      <c r="B16" s="7" t="n">
        <v>1363858</v>
      </c>
    </row>
    <row r="17" spans="1:5">
      <c r="A17" s="4" t="s">
        <v>162</v>
      </c>
    </row>
    <row r="18" spans="1:5">
      <c r="A18" s="3" t="s">
        <v>154</v>
      </c>
    </row>
    <row r="19" spans="1:5">
      <c r="A19" s="4" t="s">
        <v>163</v>
      </c>
      <c r="E19" s="7" t="n">
        <v>32118</v>
      </c>
    </row>
    <row r="20" spans="1:5">
      <c r="A20" s="4" t="s">
        <v>164</v>
      </c>
      <c r="E20" s="5" t="n">
        <v>4606730</v>
      </c>
    </row>
    <row r="21" spans="1:5">
      <c r="A21" s="4" t="s">
        <v>165</v>
      </c>
      <c r="E21" s="5" t="n">
        <v>8154667</v>
      </c>
    </row>
    <row r="22" spans="1:5">
      <c r="A22" s="4" t="s">
        <v>129</v>
      </c>
      <c r="E22" s="5" t="n">
        <v>152117</v>
      </c>
    </row>
    <row r="23" spans="1:5">
      <c r="A23" s="4" t="s">
        <v>51</v>
      </c>
      <c r="E23" s="5" t="n">
        <v>-5821</v>
      </c>
    </row>
    <row r="24" spans="1:5">
      <c r="A24" s="4" t="s">
        <v>67</v>
      </c>
      <c r="E24" s="5" t="n">
        <v>-76811</v>
      </c>
    </row>
    <row r="25" spans="1:5">
      <c r="A25" s="4" t="s">
        <v>62</v>
      </c>
      <c r="E25" s="5" t="n">
        <v>-8050000</v>
      </c>
    </row>
    <row r="26" spans="1:5">
      <c r="A26" s="4" t="s">
        <v>166</v>
      </c>
      <c r="E26" s="5" t="n">
        <v>-9500000</v>
      </c>
    </row>
    <row r="27" spans="1:5">
      <c r="A27" s="4" t="s">
        <v>167</v>
      </c>
      <c r="E27" s="7" t="n">
        <v>4687000</v>
      </c>
    </row>
    <row r="28" spans="1:5">
      <c r="A28" s="4" t="s">
        <v>168</v>
      </c>
    </row>
    <row r="29" spans="1:5">
      <c r="A29" s="3" t="s">
        <v>154</v>
      </c>
    </row>
    <row r="30" spans="1:5">
      <c r="A30" s="4" t="s">
        <v>169</v>
      </c>
      <c r="D30" s="7" t="n">
        <v>-229738</v>
      </c>
    </row>
    <row r="31" spans="1:5">
      <c r="A31" s="4" t="s">
        <v>28</v>
      </c>
      <c r="D31" s="5" t="n">
        <v>2051514</v>
      </c>
    </row>
    <row r="32" spans="1:5">
      <c r="A32" s="4" t="s">
        <v>30</v>
      </c>
      <c r="D32" s="5" t="n">
        <v>68074</v>
      </c>
    </row>
    <row r="33" spans="1:5">
      <c r="A33" s="4" t="s">
        <v>163</v>
      </c>
      <c r="D33" s="5" t="n">
        <v>81969</v>
      </c>
    </row>
    <row r="34" spans="1:5">
      <c r="A34" s="4" t="s">
        <v>164</v>
      </c>
      <c r="D34" s="5" t="n">
        <v>8307491</v>
      </c>
    </row>
    <row r="35" spans="1:5">
      <c r="A35" s="4" t="s">
        <v>165</v>
      </c>
      <c r="D35" s="5" t="n">
        <v>209819</v>
      </c>
    </row>
    <row r="36" spans="1:5">
      <c r="A36" s="4" t="s">
        <v>129</v>
      </c>
      <c r="D36" s="5" t="n">
        <v>205113</v>
      </c>
    </row>
    <row r="37" spans="1:5">
      <c r="A37" s="4" t="s">
        <v>43</v>
      </c>
      <c r="D37" s="5" t="n">
        <v>-421739</v>
      </c>
    </row>
    <row r="38" spans="1:5">
      <c r="A38" s="4" t="s">
        <v>44</v>
      </c>
      <c r="D38" s="5" t="n">
        <v>-797573</v>
      </c>
    </row>
    <row r="39" spans="1:5">
      <c r="A39" s="4" t="s">
        <v>170</v>
      </c>
      <c r="D39" s="5" t="n">
        <v>-1564964</v>
      </c>
    </row>
    <row r="40" spans="1:5">
      <c r="A40" s="4" t="s">
        <v>49</v>
      </c>
      <c r="D40" s="5" t="n">
        <v>-1230679</v>
      </c>
    </row>
    <row r="41" spans="1:5">
      <c r="A41" s="4" t="s">
        <v>171</v>
      </c>
      <c r="D41" s="5" t="n">
        <v>-1000000</v>
      </c>
    </row>
    <row r="42" spans="1:5">
      <c r="A42" s="4" t="s">
        <v>172</v>
      </c>
      <c r="D42" s="5" t="n">
        <v>-187016</v>
      </c>
    </row>
    <row r="43" spans="1:5">
      <c r="A43" s="4" t="s">
        <v>173</v>
      </c>
      <c r="D43" s="5" t="n">
        <v>-2500000</v>
      </c>
    </row>
    <row r="44" spans="1:5">
      <c r="A44" s="4" t="s">
        <v>174</v>
      </c>
      <c r="D44" s="5" t="n">
        <v>-1250000</v>
      </c>
    </row>
    <row r="45" spans="1:5">
      <c r="A45" s="4" t="s">
        <v>175</v>
      </c>
      <c r="D45" s="7" t="n">
        <v>-17422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659</v>
      </c>
      <c r="B1" s="2" t="s">
        <v>1</v>
      </c>
    </row>
    <row r="2" spans="1:2">
      <c r="B2" s="2" t="s">
        <v>338</v>
      </c>
    </row>
    <row r="3" spans="1:2">
      <c r="A3" s="3" t="s">
        <v>660</v>
      </c>
    </row>
    <row r="4" spans="1:2">
      <c r="A4" s="4" t="s">
        <v>661</v>
      </c>
      <c r="B4" s="7" t="n">
        <v>975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 customWidth="1" max="5" min="5" width="14"/>
    <col customWidth="1" max="6" min="6" width="80"/>
    <col customWidth="1" max="7" min="7" width="14"/>
    <col customWidth="1" max="8" min="8" width="14"/>
    <col customWidth="1" max="9" min="9" width="13"/>
    <col customWidth="1" max="10" min="10" width="14"/>
    <col customWidth="1" max="11" min="11" width="14"/>
  </cols>
  <sheetData>
    <row r="1" spans="1:11">
      <c r="A1" s="1" t="s">
        <v>662</v>
      </c>
      <c r="B1" s="2" t="s">
        <v>606</v>
      </c>
      <c r="C1" s="2" t="s">
        <v>306</v>
      </c>
      <c r="D1" s="2" t="s">
        <v>302</v>
      </c>
      <c r="E1" s="2" t="s">
        <v>303</v>
      </c>
      <c r="F1" s="2" t="s">
        <v>307</v>
      </c>
      <c r="G1" s="2" t="s">
        <v>305</v>
      </c>
      <c r="H1" s="2" t="s">
        <v>2</v>
      </c>
      <c r="I1" s="2" t="s">
        <v>304</v>
      </c>
      <c r="J1" s="2" t="s">
        <v>299</v>
      </c>
      <c r="K1" s="2" t="s">
        <v>25</v>
      </c>
    </row>
    <row r="2" spans="1:11">
      <c r="A2" s="3" t="s">
        <v>663</v>
      </c>
    </row>
    <row r="3" spans="1:11">
      <c r="A3" s="4" t="s">
        <v>315</v>
      </c>
      <c r="D3" s="5" t="n">
        <v>1000000</v>
      </c>
    </row>
    <row r="4" spans="1:11">
      <c r="A4" s="4" t="s">
        <v>317</v>
      </c>
      <c r="D4" s="9" t="n">
        <v>2.5</v>
      </c>
    </row>
    <row r="5" spans="1:11">
      <c r="A5" s="4" t="s">
        <v>85</v>
      </c>
      <c r="H5" s="8" t="n">
        <v>0.0001</v>
      </c>
      <c r="I5" s="7" t="n">
        <v>3</v>
      </c>
      <c r="J5" s="8" t="n">
        <v>0.0001</v>
      </c>
      <c r="K5" s="8" t="n">
        <v>0.0001</v>
      </c>
    </row>
    <row r="6" spans="1:11">
      <c r="A6" s="4" t="s">
        <v>664</v>
      </c>
      <c r="J6" s="7" t="n">
        <v>6</v>
      </c>
    </row>
    <row r="7" spans="1:11">
      <c r="A7" s="4" t="s">
        <v>316</v>
      </c>
      <c r="D7" s="7" t="n">
        <v>2500000</v>
      </c>
      <c r="G7" s="7" t="n">
        <v>2052816</v>
      </c>
    </row>
    <row r="8" spans="1:11">
      <c r="A8" s="4" t="s">
        <v>323</v>
      </c>
    </row>
    <row r="9" spans="1:11">
      <c r="A9" s="3" t="s">
        <v>663</v>
      </c>
    </row>
    <row r="10" spans="1:11">
      <c r="A10" s="4" t="s">
        <v>545</v>
      </c>
      <c r="C10" s="7" t="n">
        <v>1072000</v>
      </c>
    </row>
    <row r="11" spans="1:11">
      <c r="A11" s="4" t="s">
        <v>315</v>
      </c>
      <c r="E11" s="5" t="n">
        <v>187462</v>
      </c>
    </row>
    <row r="12" spans="1:11">
      <c r="A12" s="4" t="s">
        <v>317</v>
      </c>
      <c r="E12" s="9" t="n">
        <v>2.5</v>
      </c>
    </row>
    <row r="13" spans="1:11">
      <c r="A13" s="4" t="s">
        <v>665</v>
      </c>
      <c r="C13" s="4" t="s">
        <v>666</v>
      </c>
    </row>
    <row r="14" spans="1:11">
      <c r="A14" s="4" t="s">
        <v>667</v>
      </c>
      <c r="F14" s="4" t="s">
        <v>668</v>
      </c>
    </row>
    <row r="15" spans="1:11">
      <c r="A15" s="4" t="s">
        <v>85</v>
      </c>
      <c r="E15" s="9" t="n">
        <v>2.5</v>
      </c>
      <c r="F15" s="8" t="n">
        <v>0.0001</v>
      </c>
    </row>
    <row r="16" spans="1:11">
      <c r="A16" s="4" t="s">
        <v>664</v>
      </c>
      <c r="F16" s="9" t="n">
        <v>2.5</v>
      </c>
    </row>
    <row r="17" spans="1:11">
      <c r="A17" s="4" t="s">
        <v>669</v>
      </c>
      <c r="F17" s="4" t="s">
        <v>670</v>
      </c>
    </row>
    <row r="18" spans="1:11">
      <c r="A18" s="4" t="s">
        <v>671</v>
      </c>
      <c r="B18" s="4" t="s">
        <v>672</v>
      </c>
    </row>
    <row r="19" spans="1:11">
      <c r="A19" s="4" t="s">
        <v>673</v>
      </c>
      <c r="B19" s="5" t="n">
        <v>500000</v>
      </c>
    </row>
    <row r="20" spans="1:11">
      <c r="A20" s="4" t="s">
        <v>674</v>
      </c>
      <c r="B20" s="9" t="n">
        <v>0.25</v>
      </c>
    </row>
    <row r="21" spans="1:11">
      <c r="A21" s="4" t="s">
        <v>675</v>
      </c>
      <c r="B21" s="4" t="s">
        <v>623</v>
      </c>
    </row>
    <row r="22" spans="1:11">
      <c r="A22" s="4" t="s">
        <v>676</v>
      </c>
      <c r="B22" s="7" t="n">
        <v>30000000</v>
      </c>
    </row>
    <row r="23" spans="1:11">
      <c r="A23" s="4" t="s">
        <v>316</v>
      </c>
      <c r="E23" s="7" t="n">
        <v>468655</v>
      </c>
    </row>
    <row r="24" spans="1:11">
      <c r="A24" s="4" t="s">
        <v>325</v>
      </c>
      <c r="E24" s="4" t="s">
        <v>326</v>
      </c>
    </row>
    <row r="25" spans="1:11">
      <c r="A25" s="4" t="s">
        <v>677</v>
      </c>
    </row>
    <row r="26" spans="1:11">
      <c r="A26" s="3" t="s">
        <v>663</v>
      </c>
    </row>
    <row r="27" spans="1:11">
      <c r="A27" s="4" t="s">
        <v>315</v>
      </c>
      <c r="F27" s="5" t="n">
        <v>1200000</v>
      </c>
    </row>
    <row r="28" spans="1:11">
      <c r="A28" s="4" t="s">
        <v>317</v>
      </c>
      <c r="F28" s="12"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5:52:11Z</dcterms:created>
  <dcterms:modified xmlns:dcterms="http://purl.org/dc/terms/" xmlns:xsi="http://www.w3.org/2001/XMLSchema-instance" xsi:type="dcterms:W3CDTF">2018-08-24T15:52:11Z</dcterms:modified>
</cp:coreProperties>
</file>